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Acquisitions" sheetId="9" r:id="rId9"/>
    <s:sheet name="Inventories" sheetId="10" r:id="rId10"/>
    <s:sheet name="Intangible Assets" sheetId="11" r:id="rId11"/>
    <s:sheet name="Goodwill" sheetId="12" r:id="rId12"/>
    <s:sheet name="Fair Value of Financial Instrum" sheetId="13" r:id="rId13"/>
    <s:sheet name="Other Income (Expense), net" sheetId="14" r:id="rId14"/>
    <s:sheet name="Accumulated Other Comprehensive" sheetId="15" r:id="rId15"/>
    <s:sheet name="Income Taxes" sheetId="16" r:id="rId16"/>
    <s:sheet name="Employee Benefit Plans" sheetId="17" r:id="rId17"/>
    <s:sheet name="Restructuring" sheetId="18" r:id="rId18"/>
    <s:sheet name="Commitments and Contingencies" sheetId="19" r:id="rId19"/>
    <s:sheet name="Related Party Transactions" sheetId="20" r:id="rId20"/>
    <s:sheet name="Stock Based Compensation" sheetId="21" r:id="rId21"/>
    <s:sheet name="Segments" sheetId="22" r:id="rId22"/>
    <s:sheet name="Subsequent Events" sheetId="23" r:id="rId23"/>
    <s:sheet name="Summary of Significant Accoun24" sheetId="24" r:id="rId24"/>
    <s:sheet name="Summary of Significant Accoun25" sheetId="25" r:id="rId25"/>
    <s:sheet name="Acquisitions (Tables)" sheetId="26" r:id="rId26"/>
    <s:sheet name="Inventories (Tables)" sheetId="27" r:id="rId27"/>
    <s:sheet name="Intangible Assets (Tables)" sheetId="28" r:id="rId28"/>
    <s:sheet name="Goodwill (Tables)" sheetId="29" r:id="rId29"/>
    <s:sheet name="Fair Value of Financial Instr30" sheetId="30" r:id="rId30"/>
    <s:sheet name="Other Income (Expense), net (Ta" sheetId="31" r:id="rId31"/>
    <s:sheet name="Accumulated Other Comprehensi32" sheetId="32" r:id="rId32"/>
    <s:sheet name="Income Taxes (Tables)" sheetId="33" r:id="rId33"/>
    <s:sheet name="Employee Benefit Plans (Tables)" sheetId="34" r:id="rId34"/>
    <s:sheet name="Restructuring (Tables)" sheetId="35" r:id="rId35"/>
    <s:sheet name="Stock Based Compensation (Table" sheetId="36" r:id="rId36"/>
    <s:sheet name="Segments (Tables)" sheetId="37" r:id="rId37"/>
    <s:sheet name="Nature of Business - Additional" sheetId="38" r:id="rId38"/>
    <s:sheet name="Summary of Significant Accoun39" sheetId="39" r:id="rId39"/>
    <s:sheet name="Earnings per Share Computation " sheetId="40" r:id="rId40"/>
    <s:sheet name="Acquisitions - Additional Infor" sheetId="41" r:id="rId41"/>
    <s:sheet name="Preliminary Purchase Price Allo" sheetId="42" r:id="rId42"/>
    <s:sheet name="Inventories (Detail)" sheetId="43" r:id="rId43"/>
    <s:sheet name="Intangible Assets (Detail)" sheetId="44" r:id="rId44"/>
    <s:sheet name="Intangible Assets - Additional " sheetId="45" r:id="rId45"/>
    <s:sheet name="Summary of Changes in Carrying " sheetId="46" r:id="rId46"/>
    <s:sheet name="Financial Assets and Liabilitie" sheetId="47" r:id="rId47"/>
    <s:sheet name="Fair Value of Financial Instr48" sheetId="48" r:id="rId48"/>
    <s:sheet name="Other income (expense), Net (De" sheetId="49" r:id="rId49"/>
    <s:sheet name="Change in Accumulated Other Com" sheetId="50" r:id="rId50"/>
    <s:sheet name="Accumulated Other Comprehensi51" sheetId="51" r:id="rId51"/>
    <s:sheet name="Effective Tax Rates attributabl" sheetId="52" r:id="rId52"/>
    <s:sheet name="Income Taxes - Additional Infor" sheetId="53" r:id="rId53"/>
    <s:sheet name="Employee Benefit Plans - Additi" sheetId="54" r:id="rId54"/>
    <s:sheet name="Net Periodic Benefit Cost (Deta" sheetId="55" r:id="rId55"/>
    <s:sheet name="Summary of Activity with Respec" sheetId="56" r:id="rId56"/>
    <s:sheet name="Related Party Transactions - Ad" sheetId="57" r:id="rId57"/>
    <s:sheet name="Stock Based Compensation - Addi" sheetId="58" r:id="rId58"/>
    <s:sheet name="Compensation Expense Related to" sheetId="59" r:id="rId59"/>
    <s:sheet name="Schedule of Share-based Payment" sheetId="60" r:id="rId60"/>
    <s:sheet name="Profits Interests Activity (Det" sheetId="61" r:id="rId61"/>
    <s:sheet name="Restricted Capital Interests Va" sheetId="62" r:id="rId62"/>
    <s:sheet name="Restricted Capital Interests Ac" sheetId="63" r:id="rId63"/>
    <s:sheet name="Segments - Additional Informati" sheetId="64" r:id="rId64"/>
    <s:sheet name="Segment Information (Detail)" sheetId="65" r:id="rId65"/>
    <s:sheet name="Summary of Gross Sales Estimate" sheetId="66" r:id="rId66"/>
    <s:sheet name="Summary of Net Sales Estimated " sheetId="67" r:id="rId67"/>
    <s:sheet name="Segment Information (Parentheti"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555">
  <si>
    <t>Document and Entity Information - shares</t>
  </si>
  <si>
    <t>3 Months Ended</t>
  </si>
  <si>
    <t>Sep. 30, 2015</t>
  </si>
  <si>
    <t>Nov. 12, 2015</t>
  </si>
  <si>
    <t>Document Information [Line Items]</t>
  </si>
  <si>
    <t>Document Type</t>
  </si>
  <si>
    <t>10-Q/A</t>
  </si>
  <si>
    <t>Amendment Flag</t>
  </si>
  <si>
    <t>false</t>
  </si>
  <si>
    <t>Document Period End Date</t>
  </si>
  <si>
    <t>Sep. 30,
		2015</t>
  </si>
  <si>
    <t>Document Fiscal Year Focus</t>
  </si>
  <si>
    <t>Document Fiscal Period Focus</t>
  </si>
  <si>
    <t>Q1</t>
  </si>
  <si>
    <t>Trading Symbol</t>
  </si>
  <si>
    <t>MPSX</t>
  </si>
  <si>
    <t>Entity Registrant Name</t>
  </si>
  <si>
    <t>Multi Packaging Solutions International Ltd</t>
  </si>
  <si>
    <t>Entity Central Index Key</t>
  </si>
  <si>
    <t>Current Fiscal Year End Date</t>
  </si>
  <si>
    <t>--06-30</t>
  </si>
  <si>
    <t>Entity Filer Category</t>
  </si>
  <si>
    <t>Non-accelerated Filer</t>
  </si>
  <si>
    <t>Entity Common Stock, Shares Outstanding</t>
  </si>
  <si>
    <t>CONDENSED CONSOLIDATED BALANCE SHEETS - USD ($) $ in Thousands</t>
  </si>
  <si>
    <t>Jun. 30, 2015</t>
  </si>
  <si>
    <t>Current assets</t>
  </si>
  <si>
    <t>Cash and cash equivalents</t>
  </si>
  <si>
    <t>Accounts receivable, net</t>
  </si>
  <si>
    <t>Inventories</t>
  </si>
  <si>
    <t>Prepaid expenses and other current assets</t>
  </si>
  <si>
    <t>Deferred income taxes</t>
  </si>
  <si>
    <t>Total current assets</t>
  </si>
  <si>
    <t>Property, plant and equipment</t>
  </si>
  <si>
    <t>Land</t>
  </si>
  <si>
    <t>Buildings and improvements</t>
  </si>
  <si>
    <t>Machinery and equipment</t>
  </si>
  <si>
    <t>Furniture and fixtures</t>
  </si>
  <si>
    <t>Construction in progress</t>
  </si>
  <si>
    <t>Total</t>
  </si>
  <si>
    <t>Less: Accumulated depreciation</t>
  </si>
  <si>
    <t>Total property, plant and equipment, net</t>
  </si>
  <si>
    <t>Other assets</t>
  </si>
  <si>
    <t>Intangible assets, net</t>
  </si>
  <si>
    <t>Goodwill</t>
  </si>
  <si>
    <t>Deferred financing costs, net</t>
  </si>
  <si>
    <t>Total assets</t>
  </si>
  <si>
    <t>Current liabilities</t>
  </si>
  <si>
    <t>Accounts payable</t>
  </si>
  <si>
    <t>Payroll and benefits</t>
  </si>
  <si>
    <t>Other current liabilities</t>
  </si>
  <si>
    <t>Short-term foreign borrowings</t>
  </si>
  <si>
    <t>Current portion of long-term debt</t>
  </si>
  <si>
    <t>Income taxes payable</t>
  </si>
  <si>
    <t>Total current liabilities</t>
  </si>
  <si>
    <t>Long-term debt, less current portion</t>
  </si>
  <si>
    <t>Other long-term liabilities</t>
  </si>
  <si>
    <t>Total liabilities</t>
  </si>
  <si>
    <t>Commitments and contingencies</t>
  </si>
  <si>
    <t xml:space="preserve"> </t>
  </si>
  <si>
    <t>Shareholders' equity</t>
  </si>
  <si>
    <t>Contributed Capital, $1.00 par value, 1,000,000,000 shares authorized, 61,939,432 issued and outstanding at September 30, 2015 and June 30, 2015</t>
  </si>
  <si>
    <t>Paid in capital</t>
  </si>
  <si>
    <t>Accumulated deficit</t>
  </si>
  <si>
    <t>Accumulated other comprehensiv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Contributed capital, par</t>
  </si>
  <si>
    <t>Contributed capital, shares authorized</t>
  </si>
  <si>
    <t>Contributed capital, shares issued</t>
  </si>
  <si>
    <t>Contributed capital, shares outstanding</t>
  </si>
  <si>
    <t>CONDENSED CONSOLIDATED STATEMENTS OF OPERATIONS AND COMPREHENSIVE INCOME (LOSS) - USD ($) $ in Thousands</t>
  </si>
  <si>
    <t>Sep. 30, 2014</t>
  </si>
  <si>
    <t>Net sales</t>
  </si>
  <si>
    <t>Cost of goods sold</t>
  </si>
  <si>
    <t>Gross margin</t>
  </si>
  <si>
    <t>Selling, general and administrative expenses</t>
  </si>
  <si>
    <t>Transaction related expenses</t>
  </si>
  <si>
    <t>Total selling, general and administrative expenses</t>
  </si>
  <si>
    <t>Operating income</t>
  </si>
  <si>
    <t>Other income (expense)</t>
  </si>
  <si>
    <t>Other (expense) income, net</t>
  </si>
  <si>
    <t>Interest expense</t>
  </si>
  <si>
    <t>Total other expense, net</t>
  </si>
  <si>
    <t>Income before income taxes</t>
  </si>
  <si>
    <t>Income tax expense</t>
  </si>
  <si>
    <t>Net income</t>
  </si>
  <si>
    <t>Less : Net income attributable to noncontrolling interest</t>
  </si>
  <si>
    <t>Net income attributable to Multi Packaging Solutions International Limited</t>
  </si>
  <si>
    <t>Earnings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loss</t>
  </si>
  <si>
    <t>Comprehensive income (loss)</t>
  </si>
  <si>
    <t>Less: Comprehensive income attributable to non-controlling interests</t>
  </si>
  <si>
    <t>Comprehensive income attributable to Multi Packaging Solutions International Limited</t>
  </si>
  <si>
    <t>CONDENSED CONSOLIDATED STATEMENT OF SHAREHOLDERS EQUITY - 3 months ended Sep. 30, 2015 - USD ($) $ in Thousands</t>
  </si>
  <si>
    <t>Common Shares</t>
  </si>
  <si>
    <t>Additional Paid-in Capital</t>
  </si>
  <si>
    <t>Retained Earnings</t>
  </si>
  <si>
    <t>AOCI Attributable to Parent</t>
  </si>
  <si>
    <t>Noncontrolling Interest</t>
  </si>
  <si>
    <t>Beginning Balance (in shares) at Jun. 30, 2015</t>
  </si>
  <si>
    <t>Beginning Balance at Jun. 30, 2015</t>
  </si>
  <si>
    <t>Stock compensation</t>
  </si>
  <si>
    <t>Fair market value adjustment on available-for-sale securities</t>
  </si>
  <si>
    <t>Pension adjustments, net</t>
  </si>
  <si>
    <t>Foreign currency translation adjustment</t>
  </si>
  <si>
    <t>Ending Balance (in shares) at Sep. 30, 2015</t>
  </si>
  <si>
    <t>Ending Balance at Sep. 30, 2015</t>
  </si>
  <si>
    <t>CONDENSED CONSOLIDATED STATEMENTS OF CASH FLOWS - USD ($) $ in Thousands</t>
  </si>
  <si>
    <t>Operating Activities</t>
  </si>
  <si>
    <t>Adjustments to reconcile net income to net cash and cash equivalents provided by operating activities:</t>
  </si>
  <si>
    <t>Depreciation expense</t>
  </si>
  <si>
    <t>Amortization expense</t>
  </si>
  <si>
    <t>Equity in earnings of unconsolidated subsidiary</t>
  </si>
  <si>
    <t>Unrealized foreign currency loss (gain)</t>
  </si>
  <si>
    <t>Other</t>
  </si>
  <si>
    <t>Change in assets and liabilities:</t>
  </si>
  <si>
    <t>Accounts receivable</t>
  </si>
  <si>
    <t>Net cash and cash equivalents provided by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Proceeds from issuance of long-term debt</t>
  </si>
  <si>
    <t>Proceeds from short-term borrowings</t>
  </si>
  <si>
    <t>Payments on short-term borrowings</t>
  </si>
  <si>
    <t>Payments on long-term debt</t>
  </si>
  <si>
    <t>Net cash and cash equivalents (used in) provided by financing activities</t>
  </si>
  <si>
    <t>Effect of exchange rate changes on cash and cash equivalents</t>
  </si>
  <si>
    <t>Increase (decrease) in cash and cash equivalents</t>
  </si>
  <si>
    <t>Cash and cash equivalents-beginning</t>
  </si>
  <si>
    <t>Cash and cash equivalents-ending</t>
  </si>
  <si>
    <t>Nature of Business</t>
  </si>
  <si>
    <t>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Bermuda Reincorporation
On October 7, 2015, 100% of the share capital of Multi
Packaging Solutions Global Holdings Limited was acquired by Multi
Packaging Solutions International Limited, a company incorporated
and organized under the laws of Bermuda, from Chesapeake Finance 1
Limited and Mustang Investment Holdings L.P. The consideration for
such acquisition was the issuance of shares in the Company to
Chesapeake Finance 1 Limited and Mustang Investment Holdings L.P.
In connection with the issuance of shares, the number of shares was
increased as a result of the par value changing from one British
Pound Sterling to one U.S. dollar.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7, 2015, the Company
completed an initial public offering of its common shares (see Note
17). The Company sold 15,500,000 common shares increasing the
common shares outstanding to 77,439,432.</t>
  </si>
  <si>
    <t>Summary of Significant Accounting Policies</t>
  </si>
  <si>
    <t>Note 2—Summary of Significant Accounting Policies
Basis of Presentation
The accompanying unaudited condensed consolidated financial
statements as of September 30, 2015 and for the three months
ended September 30, 2015 and 2014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September 30, 2015
and the condensed consolidated statements of operations and
comprehensive income (loss) and cash flows for the three months
ended September 30, 2015 and 2014 and statement of
shareholders’ equity for the three months ended
September 30, 2015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September 30, 2015 are not necessarily indicative of results
to be expected for the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year June 30, 2015, and notes
thereto included in the Company’s Registration Statement
filed on Form S-1.
Principles of Consolidation
The consolidated financial statements include the accounts of Multi
Packaging Solutions International Limited and its controlled
subsidiaries. All material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Foreign Currency
The functional currencies of the Company’s foreign
subsidiaries are the respective local currencies. Assets and
liabilities of the Company’s foreign subsidiaries and
affiliates are translated into U.S. dollars at the period end
exchange rates, and revenues and expenses are translated at average
monthly exchange rates. Translation gains and losses are recorded
as a component of accumulated other comprehensive (loss) income
within the accompanying consolidated statements of
shareholders’ equity. Transaction gains and losses resulting
from transactions entered into under contracts in a currency other
than the subsidiary’s functional currency are accounted for
on a transactional basis as a credit or charge to operations. The
Company recognized foreign currency transaction (losses) gains in
the amounts of $(2,877) and $4,798, for the three months ended
September 30, 2015 and 2014, respectively, which is recorded
in other income (expense) in the accompanying consolidated
statements of operations and comprehensive income (loss).
Cash and Cash Equivalents
The Company considers all short-term investments with a maturity of
three months or less when purchased to be cash equivalents. The
Company has restricted cash deposited in an escrow account relating
to contingent consideration from the June 9, 2011 acquisition
of CD Cartondruck AG. Restricted cash was $1,994 and $1,985 as of
September 30, 2015 and June 30, 2015, respectively, and
is included as a component of Other assets on the condensed
consolidated balance sheets.
Accounts Receivable and Allowance for Doubtful
Accounts
Accounts receivable are presented net of an allowance for doubtful
accounts of $2,195 and $2,932 as of September 30, 2015 and
June 30, 2015, respectively. The allowance for doubtful
accounts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Deferred Financing Costs
Costs relating to obtaining debt financing are capitalized and
amortized over the term of the related debt using effective
interest method. Amortization of deferred financing costs charged
to interest expense was $223 and $201 for the three months ended
September 30, 2015 and 2014, respectively.
Goodwill and Intangible Assets
Goodwill represents the cost of acquired businesses in excess of
the fair value of the assets acquired and liabilities assumed of
such businesses at the acquisition date. Goodwill is not amortized,
but is subject to impairment tests. The Company reviews the
carrying amounts of goodwill by reporting unit at least annually on
April 1 (the annual assessment date), or more frequently when
indicators of impairment are present, to determine if goodwill may
be impaired. The Company may first assess qualitative factors to
determine whether it is more likely than not that the fair value of
goodwill is less than its carrying value. The Company would not be
required to quantitatively determine the fair value of goodwill
unless the Company determines, based on the qualitative assessment,
that it is more likely than not that its fair value is less than
the carrying value.
If the Company determines that the fair value is less than the
carrying value based on the qualitative assessment, a quantitative
assessment based upon discounted cash flow and market approach
analyses is performed to determine the estimated fair value of the
reporting units. The Company includes assumptions about expected
future operating performance as part of a discounted cash flow
analysis to estimate fair value. If the carrying values of the
reporting unit is in excess of its calculated fair value,
management performs the next step, which is a hypothetical
allocation of the calculated fair value to the assets and
liabilities of the reporting unit, including intangible assets, to
determine implied goodwill. Goodwill is considered impaired if the
implied goodwill is less than the goodwill. There were no
indicators of impairment during the three months ended
September 30, 2015.
Intangible assets have been acquired through various business
acquisitions and include customer relationships, developed
technology, licensing agreements, and a photo library. The
intangible assets are initially valued at their acquisition date
using either a discounted cash flow model or relief from royalty
method. The relief from royalty method is used for determining the
fair value of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Intangible assets are amortized on a
straight-line basis, except for customer relationship intangibles
that are amortized on an accelerated basis. Useful lives vary by
asset type and are determined based on the period over which the
intangible asset is expected to contribute directly or indirectly
to the Company’s future cash flows.
Available-For-Sale Securities
The Company determines the appropriate classification of its
investments in debt and equity securities at the time of purchase
and reevaluates such determinations at each balance sheet date.
Securities not classified as held to maturity or as trading, are
classified as available for sale, and are carried at fair market
value, with the unrealized gains and losses, net of tax, included
in the determination of comprehensive income. The Company reviews
its holdings on a regular basis to determine if there has been an
other-than-temporary decline in market value. If it is determined
that an other-than-temporary decline exists in a marketable equity
security, the Company writes down the investment to its fair market
value and records the related write-down as an investment loss in
its consolidated statement of operations and comprehensive income.
Available-for-sale securities were $236 and $253 as of
September 30, 2015 and June 30, 2015, respectively, and
are recorded in other assets on the Company’s condensed
consolidated balance sheets.
Derivative Instruments
The Company uses derivative instruments to manage its exposure to
certain risks relating to its ongoing business operations. The
Company has not elected hedge accounting for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The Company is also exposed to foreign-currency exchange-rate
fluctuations in the normal course of business, primarily related to
the British Pound Sterling, Euros, Mexican Pesos, Canadian
Dollars, Chinese Yuan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made by the
Company’s international subsidiaries whose functional
currency is other than the U.S. dollar.
For the three months ended September 30, 2015 and 2014, the
change in the fair value of interest rate swaps was $26 and $2,538,
respectively, which is recorded in other income (expense), net in
the accompanying condensed statements of operations and
comprehensive income (loss). For the three months ended
September 30, 2015 and 2014, the change in the fair value of
the forward foreign exchange contracts was $12, and $(317), which
is recorded as selling, general and administrative expenses in the
accompanying condensed statement of operations and comprehensive
income (loss). The Company considers derivative financial
instruments as level 2 investments in the fair value hierarchy
discussed in fair value measurements, below and within
Note 7.
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September 30, 2015 and June 30, 2015, no customers
accounted for more than 10% of accounts receivable. For the three
months ended September 30, 2015 and 2014, no customers
accounted for more than 10% of net sales.
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
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Earnings Per Share
Basic earnings per share are computed by dividing net income
available to common share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For the Three Months Ended
2015 2014
Numerator:
Net income available to common shareholders—basic and
diluted $ 13,007 $ 7,007
Denominator:
Weighted average number of common shares outstanding—basic
and diluted 61,939,432 61,939,432
Basic earnings per common share $ 0.21 $ 0.11
Dilutive earnings per common share $ 0.21 $ 0.11
There were no options in the Company’s common shares
outstanding during the three months ended September 30, 2015
and 2014, respectively.
Recently Issued Accounting Pronouncements
In September 2015, the FASB issued ASU 2016-15, Simplifying the
Accounting for Measurement-Period Adjustments
There have been no other material changes to the significant
accounting policies previously disclosed in the Company’s
Registration Statement filed on Form S-1.</t>
  </si>
  <si>
    <t>Acquisitions</t>
  </si>
  <si>
    <t>Note 3—Acquisitions
AGI Shorewood
On November 21, 2014, the Company acquired the Non-European
Folding Carton and Lithographic Printing Business of AGI Global
Holdings Coöperatief U.A. and the US Folding Carton and
Lithographic Printing Business of Atlas AGI Holdings LLC
(collectively, “ASG”) for an aggregate purchase price
of approximately $133,794 in cash. The Company acquired ASG to
further expand the Company’s global network and customer
base.
The preliminary purchase price was allocated to the assets acquired
and liabilities assumed based on their estimated fair values at the
date of acquisition. The fair value estimates for the assets
acquired and liabilities assumed were based on estimates and
analysis using widely recognized valuation methods. Adjustments may
be made to the estimated fair values during the measurement period
as the Company’s obtains additional information.
Assets
Cash and cash equivalents $ 19,401
Accounts receivable 76,435
Inventories 33,312
Prepaid expenses and other current assets 6,795
Deferred income taxes 15,256
Property, plant and equipment 49,219
Other long-term assets 3,610
Less: Liabilities
Current liabilities (63,666 )
Other long-term liabilities (6,568 )
Preliminary purchase price $ 133,794
During the three months ended September 30, 2015, the Company
adjusted the preliminary purchase price allocation as a measurement
period adjustment to reduce liabilities and reduce property, plant
and equipment by approximately $464.
BluePrint Media Limited
On July 1, 2015,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The
preliminary purchase price allocation is not material to the
consolidated financial statements. The operations of BluePrint are
included in the Company’s consolidated statements of
operations and comprehensive income (loss) since July 1,
2015.
CD Cartondruck AG
The Company has contingent consideration relating to the
June 9, 2011 purchase of CD Cartondruck AG
(“Cartondruck”), of $2,136 payable on June 9,
2016. The value of the contingent consideration is being recorded
as future compensation expense on a straight-line basis over the
period of a required employment agreement. Compensation expense of
$107 for the three months ended September 30, 2015 and 2014,
is recorded in selling, general and administrative expenses in the
consolidated statements of operations and comprehensive income
(loss). The contingent consideration is subject to satisfaction of
certain employment contingencies. The Company has a restricted cash
balance in the amounts of $1,994 and $1,985 as of
September 30, 2015 and June 30, 2015, respectively, which
is recorded in other assets on the accompanying condensed
consolidated balance sheets.
Additionally, with the purchase of Cartondruck, there could also be
an additional payment (the “Earnout”), which is based
on the future performance of the acquired company. The Earnout will
be recorded as future compensation ratably over the period it
becomes probable of achievement. The Earnout ranges from $0 to
$3,475 based on cumulative earnings before interest, taxes,
depreciation and amortization (“EBITDA” as defined in
the Share Purchase Agreement) achieved over a five-year period. As
of September 30, 2015 and June 30, 2015, the Company
concluded the Earnout was not probable of achievement and,
therefore, no amount has been recognized to date.</t>
  </si>
  <si>
    <t>Note 4—Inventories
Inventories consisted of the following:
As of As of
Raw materials $ 57,778 $ 60,549
Work in progress 31,177 28,677
Finished goods 100,675 104,658
Total inventories 189,630 193,884
Reserves (21,725 ) (22,048 )
Inventories $ 167,905 $ 171,836</t>
  </si>
  <si>
    <t>Intangible Assets</t>
  </si>
  <si>
    <t>Note 5—Intangible Assets
Intangible assets consisted of the following:
September 30, 2015 Gross Carrying Accumulated Net Estimated Useful
Customer relationships $ 477,686 $ (90,101 ) $ 387,585 14
Developed technology 19,039 (6,080 ) 12,959 5
Photo library 1,287 (466 ) 821 5
Licensing agreements 4,195 (651 ) 3,544 4
Total $ 502,207 $ (97,298 ) $ 404,909
June 30, 2015 Gross Carrying Accumulated Net Estimated Useful
Customer relationships $ 479,778 $ (78,457 ) $ 401,321 14
Developed technology 19,907 (5,508 ) 14,399 5
Photo library 1,259 (403 ) 856 5
Licensing agreements 3,524 (367 ) 3,157 4
Total $ 504,468 $ (84,735 ) $ 419,733
Amortization expense on definite lived intangible assets for the
three months ended September 30, 2015 and 2014 was $14,064 and
$13,631, respectively.</t>
  </si>
  <si>
    <t>Note 6—Goodwill
The changes in the carrying value of goodwill by reportable segment
are as follows:
North America Europe Asia Total
Balance at June 30, 2015 $ 250,784 $ 223,275 $ 842 $ 474,901
Acquisition of BluePrint
— 965
— 965
Impact of foreign exchange
— (3,928 ) (4 ) (3,932 )
Balance at September 30, 2015 $ 250,784 $ 220,312 $ 838 $ 471,934</t>
  </si>
  <si>
    <t>Fair Value of Financial Instruments</t>
  </si>
  <si>
    <t>Note 7—Fair Value of Financial Instruments
The following table sets forth the Company’s financial assets
and liabilities carried at fair value on a recurring basis by level
within the fair value hierarchy:
As of September 30, 2015 Level 1 Level 2 Level 3 Total
Assets:
Cash and cash equivalents $ 75,279 $
— $
— $ 75,279
Restricted cash 1,994
—
— 1,994
Available for sale securities 236
—
— 236
Foreign currency contracts
— 34
— 34
Liabilities:
Interest rate swap
— (3,015 )
— (3,015 )
As of June 30, 2015 Level 1 Level 2 Level 3 Total
Assets:
Cash and cash equivalents $ 55,675 $
— $
— $ 55,675
Restricted cash 1,985
—
— 1,985
Available for sale securities 253
—
— 253
Foreign currency contracts 57 57
Liabilities:
Interest rate swap
— (2,988 )
— (2,988 )
Foreign currency swap
— (34 )
— (34 )
As of September 30, 2015 and June 30, 2015, the fair
value of the bonds payable, due August 2021, was $209,000 and
$204,000, respectively and the carrying value was $196,477 and
$196,327, respectively. The bonds payable fair value was
determined using quoted market prices (level 2).
The fair value of interest rate swap contracts are indicative
values based on mid-market levels as of the close of business on
the balance sheet date. The valuations are derived from the
banks’ proprietary models based upon well-recognized
financial principles and reasonable estimates about relevant future
market conditions.
The Company maintains two amortizing interest rate swaps that
mature in December 2017. The swaps are being used to hedge the
exposure to changes in the market LIBOR or EURIBOR rates. At
September 30, 2015, one of the swaps had a notional amount of
$175,902 whereby the Company pays a fixed rate of interest of
1.1649% and receives a variable rate based on LIBOR on the
amortizing notional amount. This swap had a fair value of $251 and
is included in other long term liabilities on the consolidated
balance sheets. The other swap had a notional amount of $150,360;
whereby the Company pays a fixed rate of interest of 1.0139% and
receives a variable rate based on EURIBOR (Euro Interbank Offered
Rate) on the amortizing notional amount. This swap had a fair value
of $2,763 and is included in other long-term liabilities on the
condensed consolidated balance sheets.</t>
  </si>
  <si>
    <t>Other Income (Expense), net</t>
  </si>
  <si>
    <t>Note 8—Other Income (Expense), net
Other income (expense), net is comprised of the following for the
three months ended September 30, 2015 and 2014:
For the three months ended September 30,
2015
2014
Equity in net earnings of unconsolidated entities $
— $ 39
Loss on derivatives (755 ) (1,626 )
Foreign currency (losses) gains (2,877 ) 4,798
Other (loss) income (3 ) 108
Other (Expense) Income, net $ (3,635 ) $ 3,319</t>
  </si>
  <si>
    <t>Accumulated Other Comprehensive Income (Loss)</t>
  </si>
  <si>
    <t>Note 9—Accumulated Other Comprehensive Income
(Loss)
The change in accumulated other comprehensive income (loss) for the
three months ended September 30, 2015 and 2014 is as
follows:
Foreign Currency Available for Pension Total
Balance as of June 30, 2015 $ (33,045 ) $ 15 $ 19,743 $ (13,287 )
Other Comprehensive income (loss) before reclassifications (9,633 ) (17 ) 792 (8,858 )
Balance as of September 30, 2015 $ (42,678 ) $ (2 ) $ 20,535 $ (22,145 )
Foreign Currency Available for Pension Total
Balance as of June 30, 2014 $ 5,919 $ 9 $ 6,963 $ 12,891
Other Comprehensive income (loss) before reclassifications (18,195 ) 19 (339 ) (18,515 )
Balance as of September 30, 2014 $ (12,276 ) $ 28 $ 6,624 $ (5,624 )
There were no amounts reclassified from accumulated other
comprehensive income during the three months ended September 30,
2015 and 2014.</t>
  </si>
  <si>
    <t>Income Taxes</t>
  </si>
  <si>
    <t>Note 10—Income Taxes
For the three months ended September 30, 2015 and 2014, the
effective tax rates, including discrete items, attributable to
continuing operations were as follows:
Three months ended
2015 2014
Effective tax rate provision 28.6 % 33.6 %
Our effective tax rate was lower than the U.S. federal statutory
rate primarily due to earnings taxed at lower rates in foreign
jurisdictions. The differences in the effective tax rates for the
three months ended September 30, 2015 and 2014 compared to
statutory rates are primarily due to the mix and levels between
United States and foreign earnings.
During the three months ended September 30, 2015, there were
no significant changes to the Company’s uncertain tax
positions.
As of September 30, 2015, the Company is under tax audit in
Mexico for 2008, the United States for 2012-2014 and Canada for
2012-2014. The Company has been indemnified for all taxes payable
and unrecognized tax positions by ASG from the prior owners for the
audits in Mexico and Canada.</t>
  </si>
  <si>
    <t>Employee Benefit Plans</t>
  </si>
  <si>
    <t>Note 11—Employee Benefit Plans
Defined Contribution Plans
The Company maintains various defined contribution benefit plans
(the “Plans”). The Plans cover substantially all North
America non-union employees and substantially all the European work
force of the Company and include provisions for the Company to
match a percentage of the employees’ contributions. The
matching percentage is determined each year by the Board of
Directors or by statutory requirements depending on the
country.
Contributions to the Plans were approximately $2,147 and $1,878 for
the three months ended September 30, 2015 and 2014,
respectively. Contributions are recorded in cost of goods sold and
selling, general and administrative expenses in the condensed
consolidated statements of operations and comprehensive income
(los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by an
independent actuary.
For the three months ended September 30, 2015 and 2014, the
components of total periodic benefit costs were as follows:
For the three months ended September 30,
2015
2014
Components of Net Periodic Benefit Costs:
Service cost $ 898 $ 898
Interest cost 6,048 6,405
Expected return on plan assets (6,806 ) (7,342 )
Net Periodic (Benefit) Cost $ 140 $ (39 )
Other Post-Employment Obligations
The Company operates a post-retirement medical plan (the
“Medical Plan”), which is unfunded. The following table
presents a summary of the changes in the projected benefit
obligation, plan assets and funded status of the Medical Plan which
was assumed in the Company’s acquisition of AGI Shorewood for
three months ended September 30, 2015:
For the three
Components of Net Periodic Benefit Cost
Service cost $ 18
Interest cost 23
Expected return on plan assets (4 )
Net Periodic Benefit Cost $ 37</t>
  </si>
  <si>
    <t>Restructuring</t>
  </si>
  <si>
    <t>Note 12—Restructuring
During November 2013, the Company announced its intention to
reorganize its operations and cease operations in its Terre Haute,
Indiana, Evansville, Indiana and Fairfield, New Jersey facilities.
In September 2015, the Company announced the closure of its
facility in Melrose Park, Illinois.
The following is a summary of the activity with respect to a
reserve established by the Company in connection with the
Restructuring Plan, by category of costs.
Severance and
Costs Associated with Exit Total
Balance at June 30, 2015 $ 256 $ 776 $ 1,032
Restructuring costs 1,548 1,278 2,826
Amounts paid (247 ) (109 ) (356 )
Balance at September 30, 2015 $ 1,557 $ 1,945 $ 3,502
Severance and
Costs Associated with Exit Total
Balance at June 30, 2014 $ 2,060 $ 2,250 $ 4,310
Restructuring costs
—
—
—
Amounts paid (243 ) (220 ) (463 )
Balance at September 30, 2014 $ 1,817 $ 2,030 $ 3,847
These charges are recorded in cost of goods sold in the
accompanying condensed consolidated statements of operations and
comprehensive income (loss) for the three months ended
September 30, 2015 and 2014 and are included within the North
America segment. Accrued restructuring costs are included in other
current liabilities on the condensed consolidated balance
sheets.</t>
  </si>
  <si>
    <t>Commitments and Contingencies</t>
  </si>
  <si>
    <t>Note 13—Commitments and Contingencie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Note 14—Related Party Transactions
On February 13, 2014 the Company loaned CEP III Chase Finance
S.à r.l., an entity owned by The Carlyle Group
(“Carlyle”), and Mustang Intermediate Investments
S.à r.l., an entity owned by Madison Dearborn Partners, each
$1,677 to enable them to purchase 5.1% of the outstanding capital
stock of CD Cartondruck GmbH. The notes bear interest at a rate of
2.0%, compounded annually, and had a maturity date of
February 14, 2015. The loan automatically renews for one year
periods unless terminated through a written notice no less than
four weeks prior to maturity. The $3,354 note receivable is
recorded in other assets on the consolidated balance sheet as of
September 30, 2015 and June 30, 2015. On October 8,
2015, the Company purchased Lux Newco for the value of the note
plus interest and the transaction with Lux Finco was cancelled. As
of October 8, 2015, the Company now owns 100% of the
outstanding capital stock of CD Cartondruck GmBH.</t>
  </si>
  <si>
    <t>Stock Based Compensation</t>
  </si>
  <si>
    <t>Note 15—Stock Based Compensation
Performance Based Units
In connection with Carlyle’s acquisition of Chesapeake,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an
increase based on Chesapeake completing an “Exit” that
results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s been recognized in the
financial statements for the three months ended September 30,
2015 and 2014. On October 27, 2015, the Company completed its
IPO (see Note 17) and accordingly the performance-based units
vested and the Company expects that it will recognize stock based
compensation expense of approximately $9,100 during the three and
six months ended December 31, 2015.
2014 Equity Incentive Plan (Mustang Investment Holdings
L.P.)
The 2014 Equity Incentive Plan (the “2014 Plan”) allows
profits interests and restricted capital interests in Mustang
Investment Holdings L.P. (“Holdings”) to be granted to
directors, officers and employees of the Company. During the three
months ended September 30, 2015 and 2014, Holdings did not
issue any time-vesting profits interests or performance-vesting
profits interests. Time-vesting profits interests vest twenty
percent per year on each of the first five anniversaries of
August 15, 2013, as per the applicable award agreement. All
performance-vesting profits interests vest based on Holdings’
principal investors obtaining various thresholds of an internal
rate of return as defined in the 2014 Plan, which represents a
performance condition. The performance condition is not probable of
being achieved, and accordingly, no compensation expense related to
the performance-vesting profits interests has been recorded.
The Company recognized compensation expense related to awards under
the 2014 Plan as follows:
For the three months ended September 30,
2015
2014
Time vesting profit interests $ (275 ) $ 177
Time vesting restricted capital interests (139 ) 113
Total $ (414 ) $ 290
Since the profits interests issued under the 2014 Plan are for
interests in Holdings, which is outside of the consolidated group,
the value of the profits interests were marked to market at each of
the Company’s reporting periods. On October 27, 2015,
the Company completed its IPO (see Note 17), in connection with the
IPO the performance-vesting units vested and the Company
accelerated the vesting of the time-vesting profits interest. The
Company expects that it will recognize stock based compensation
expense of approximately $16,600 during the three and six months
ended December 31, 2015.
2014 Plan—Profits Interests Valuation
As an input to the Black-Scholes model, and for valuation of the
profits interest and restricted capital interest awards, the
Company estimates the fair value of Holdings equity quarterly. The
Company relies on the results of a discounted cash flow analysis
but also considers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is performed in order to establish a narrow range of estimated fair
values for the equity of Holdings. The market approach consists of
identifying a set of guideline public companies. Multiples of
historical and projected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For profits interests issued under the 2014 Plan the Company
calculates the estimated fair value of each award on the date of
grant using the Black–Scholes option valuation model that
uses the assumptions noted in the table below and considers a lack
of marketability discount. Currently, there is no active market for
Holding’s equity. Therefore, as a substitute for
Holding’s volatility, the Company has elected to use the
historical volatility of various publically traded companies in the
printing industry. The Company has used the historical volatilities
of these entities to estimate volatility. The Company uses
historical data to estimate employee terminations within the
valuation model.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For the three months ended September 30,
2015
2014
Expected term 4.26 6.25
Expected volatility 41.00 % 46.58 %
Risk-free rate 1.20 % 2.13 %
Expected dividends
—
—
Weighted average fair-value at end of period of all profits
interest issued under the 2014 plan $ 10.54 $ 4.77
Total unrecognized compensation expense related to unvested profit
interests at September 30, 2015 amounted to $5,452 and is
expected to be recognized over a weighted average period of 3.25
years.
Profits interests activity under the 2014 Plan summarized as
follows:
Incentive Units Subject to Weighted Average Weighted Average
Balance Outstanding at June 30, 2015 1,604,500 $ 10.94 8.3
Profits interests granted pursuant to the 2014 Plan
—
—
—
Profits interests expired/cancelled/repurchased
—
—
—
Balance Outstanding September 30, 2015 1,604,500 10.94 8.0
Balance Vested at September 30, 2015 585,400 $ 10.00 8.0
2014 Plan—Restricted Capital Interests
Valuation
For Restricted Capital Interests issued under the 2014 Plan the
Company calculates the estimated fair value of each award using the
Black-Scholes option valuation model that uses the assumptions
noted in the table below and considers a lack of marketability
discount. Currently, there is no active market for Holding’s
equity. Therefore, as a substitute for Holding’s volatility,
the Company has elected to use the historical volatility of various
publically traded companies in the printing industry. The Company
uses historical data to estimate employee terminations within the
valuation model.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For the three months ended September 30,
2015
2014
Expected term 4.26 6.25
Expected volatility 41.00 % 46.58 %
Risk-free rate 1.20 % 2.13 %
Expected dividends
—
—
Weighted average fair-value at end of period of all profits
interest issued under the 2014 plan $ 11.23 $ 4.77
Restricted capital interests activity under the 2014 Plan is
summarized as follows:
Shares Subject to Weighted Average Weighted Average
Balance Outstanding at June 30, 2015 528,500 $ 10.00 8.3
Balance Outstanding at September 30, 2015 528,500 $ 10.00 8.0
There were no restricted capital interests expired, cancelled or
repurchased during the periods presented.
Total unrecognized compensation expense related to unvested
restricted capital interests at September 30, 2015 was $3,415
and is expected to be recognized over a weighted average period of
3.25 years.</t>
  </si>
  <si>
    <t>Segments</t>
  </si>
  <si>
    <t>Note 16—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Generally, the Company evaluates performance based on stand-alone
segment net income (loss) before income taxes, interest,
depreciation, amortization, restructuring, transaction and other
costs related to acquisitions (“Adjusted EBITDA”) and
accounts for inter-segment sales and transfers, which were not
material, as if the sales or transfers were to third parties, at
current market prices.
For the three months ended
2015 2014
Net Sales
North America $ 215,532 $ 158,550
Europe 221,413 231,085
Asia 22,106 4,447
Total Net Sales $ 459,051 $ 394,082
Depreciation and Amortization
North America $ 15,490 $ 15,094
Europe 17,058 17,665
Asia 763 288
Total Depreciation and Amortization $ 33,311 $ 33,047
Operating Income (Loss)
North America $ 14,342 $ 6,116
Europe 23,223 20,239
Asia 3,114 (152 )
Total Operating Income $ 40,679 $ 26,203
Adjusted EBITDA (1)
North America $ 32,262 $ 22,755
Europe 40,791 38,168
Asia 4,143 247
Total Adjusted EBITDA $ 77,196 $ 61,170
Capital Expenditures
North America $ 5,553 $ 2,518
Europe 4,004 7,957
Asia 2,764 11
Total Capital Expenditures $ 12,321 $ 10,486
As of As of
Total Assets
North America $ 884,485 $ 915,601
Europe 933,581 866,214
Asia 83,637 100,310
Total Assets $ 1,901,703 $ 1,882,125
The Company’s product offerings consist of print-based
specialty packaging products across the consumer, health 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The
following is a summary of gross sales estimated by product category
for the respective periods:
For the three months ended
2015 2014
Premium Folding Cartons $ 311,621 $ 261,289
Inserts 65,575 58,623
Labels 33,769 34,172
Rigid Packaging 34,263 9,543
Other Consumer Products 53,940 55,583
Total 499,168 419,210
Sales Reserves and Eliminations (40,117 ) (25,128 )
Total Sales $ 459,051 $ 394,082
For the three months ended
Net Sales 2015 2014
Consumer $ 233,338 $ 202,750
Health Care 157,759 153,112
Media 67,954 38,220
Total Net Sales $ 459,051 $ 394,082
(1) (Dollars in Thousands)
For the three months ended
2015
2014
Adjusted EBITDA $ 77,196 $ 61,170
Transaction costs (350 ) (721 )
Stock based and deferred compensation 272 (431 )
Purchase accounting adjustments (331 ) (476 )
Restructuring and severance costs (2,826 ) (704 )
(Gain) loss on sale of fixed assets (194 ) 64
Impairment charges (245 )
—
Foreign currency gains (loss) (2,877 ) 4,798
Other adjustments to EBITDA (290 ) (1,131 )
EBITDA 70,355 62,569
Income tax expense 5,231 3,694
Interest expense 18,729 18,540
Depreciation and amortization 33,311 33,047
Net income $ 13,084 $ 7,288</t>
  </si>
  <si>
    <t>Subsequent Events</t>
  </si>
  <si>
    <t>Note 17—Subsequent Events
On October 7, 2015, the Company made a voluntary prepayment of
$25,000 of its GBP denominated term debt from existing cash
balances.
On October 27, 2015, the Company completed its initial public
offering of 16,500,000 common shares at a price of $13.00 per
share. In connection with the offering, funds controlled by Carlyle
and certain current and former employees, sold 1,000,000 common
shares. The underwriters also have exercised their rights to
purchase an additional 2,475,000 common shares from certain of the
selling shareholders, including investment funds controlled by
Madison Dearborn and Carlyle, at the public offering price, less
the underwriting discount. The Company did not receive any of the
proceeds from the shares sold by The Carlyle Group or from the
exercise of the underwriters’ option.
On October 27, 2015, the Company adopted Multi Packaging
Solutions International Limited 2015 Incentive Award Plan (the
“2015 Plan”) and has filed a Registration Statement on
Form S-8 to register 9,000,000 of its common shares. The adoption
of the 2015 Plan will facilitate the grant of equity-based
incentives to the Company’s directors, employees and
consultants, and to enable the Company to obtain and retain the
services of these individuals.
On October 29, 2015, the Company paid down approximately
$182,400 of term debt from the proceeds from its initial public
offering.</t>
  </si>
  <si>
    <t>Summary of Significant Accounting Policies (Policies)</t>
  </si>
  <si>
    <t>Basis of Presentation</t>
  </si>
  <si>
    <t>Basis of Presentation
The accompanying unaudited condensed consolidated financial
statements as of September 30, 2015 and for the three months
ended September 30, 2015 and 2014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September 30, 2015
and the condensed consolidated statements of operations and
comprehensive income (loss) and cash flows for the three months
ended September 30, 2015 and 2014 and statement of
shareholders’ equity for the three months ended
September 30, 2015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September 30, 2015 are not necessarily indicative of results
to be expected for the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year June 30, 2015, and notes
thereto included in the Company’s Registration Statement
filed on Form S-1.</t>
  </si>
  <si>
    <t>Principles of Consolidation</t>
  </si>
  <si>
    <t>Principles of Consolidation
The consolidated financial statements include the accounts of Multi
Packaging Solutions International Limited and its controlled
subsidiaries. All material intercompany accounts and transactions
have been eliminated in consolidation.</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Foreign Currency</t>
  </si>
  <si>
    <t>Foreign Currency
The functional currencies of the Company’s foreign
subsidiaries are the respective local currencies. Assets and
liabilities of the Company’s foreign subsidiaries and
affiliates are translated into U.S. dollars at the period end
exchange rates, and revenues and expenses are translated at average
monthly exchange rates. Translation gains and losses are recorded
as a component of accumulated other comprehensive (loss) income
within the accompanying consolidated statements of
shareholders’ equity. Transaction gains and losses resulting
from transactions entered into under contracts in a currency other
than the subsidiary’s functional currency are accounted for
on a transactional basis as a credit or charge to operations. The
Company recognized foreign currency transaction (losses) gains in
the amounts of $(2,877) and $4,798, for the three months ended
September 30, 2015 and 2014, respectively, which is recorded
in other income (expense) in the accompanying consolidated
statements of operations and comprehensive income (loss).</t>
  </si>
  <si>
    <t>Cash and Cash Equivalents</t>
  </si>
  <si>
    <t>Cash and Cash Equivalents
The Company considers all short-term investments with a maturity of
three months or less when purchased to be cash equivalents. The
Company has restricted cash deposited in an escrow account relating
to contingent consideration from the June 9, 2011 acquisition
of CD Cartondruck AG. Restricted cash was $1,994 and $1,985 as of
September 30, 2015 and June 30, 2015, respectively, and
is included as a component of Other assets on the condensed
consolidated balance sheets.</t>
  </si>
  <si>
    <t>Accounts Receivable and Allowance for Doubtful Accounts</t>
  </si>
  <si>
    <t>Accounts Receivable and Allowance for Doubtful
Accounts
Accounts receivable are presented net of an allowance for doubtful
accounts of $2,195 and $2,932 as of September 30, 2015 and
June 30, 2015, respectively. The allowance for doubtful
accounts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t>
  </si>
  <si>
    <t>Deferred Financing Costs</t>
  </si>
  <si>
    <t>Deferred Financing Costs
Costs relating to obtaining debt financing are capitalized and
amortized over the term of the related debt using effective
interest method. Amortization of deferred financing costs charged
to interest expense was $223 and $201 for the three months ended
September 30, 2015 and 2014, respectively.</t>
  </si>
  <si>
    <t>Goodwill and Intangible Assets</t>
  </si>
  <si>
    <t>Goodwill and Intangible Assets
Goodwill represents the cost of acquired businesses in excess of
the fair value of the assets acquired and liabilities assumed of
such businesses at the acquisition date. Goodwill is not amortized,
but is subject to impairment tests. The Company reviews the
carrying amounts of goodwill by reporting unit at least annually on
April 1 (the annual assessment date), or more frequently when
indicators of impairment are present, to determine if goodwill may
be impaired. The Company may first assess qualitative factors to
determine whether it is more likely than not that the fair value of
goodwill is less than its carrying value. The Company would not be
required to quantitatively determine the fair value of goodwill
unless the Company determines, based on the qualitative assessment,
that it is more likely than not that its fair value is less than
the carrying value.
If the Company determines that the fair value is less than the
carrying value based on the qualitative assessment, a quantitative
assessment based upon discounted cash flow and market approach
analyses is performed to determine the estimated fair value of the
reporting units. The Company includes assumptions about expected
future operating performance as part of a discounted cash flow
analysis to estimate fair value. If the carrying values of the
reporting unit is in excess of its calculated fair value,
management performs the next step, which is a hypothetical
allocation of the calculated fair value to the assets and
liabilities of the reporting unit, including intangible assets, to
determine implied goodwill. Goodwill is considered impaired if the
implied goodwill is less than the goodwill. There were no
indicators of impairment during the three months ended
September 30, 2015.
Intangible assets have been acquired through various business
acquisitions and include customer relationships, developed
technology, licensing agreements, and a photo library. The
intangible assets are initially valued at their acquisition date
using either a discounted cash flow model or relief from royalty
method. The relief from royalty method is used for determining the
fair value of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Intangible assets are amortized on a
straight-line basis, except for customer relationship intangibles
that are amortized on an accelerated basis. Useful lives vary by
asset type and are determined based on the period over which the
intangible asset is expected to contribute directly or indirectly
to the Company’s future cash flows.</t>
  </si>
  <si>
    <t>Available-For-Sale Securities</t>
  </si>
  <si>
    <t>Available-For-Sale Securities
The Company determines the appropriate classification of its
investments in debt and equity securities at the time of purchase
and reevaluates such determinations at each balance sheet date.
Securities not classified as held to maturity or as trading, are
classified as available for sale, and are carried at fair market
value, with the unrealized gains and losses, net of tax, included
in the determination of comprehensive income. The Company reviews
its holdings on a regular basis to determine if there has been an
other-than-temporary decline in market value. If it is determined
that an other-than-temporary decline exists in a marketable equity
security, the Company writes down the investment to its fair market
value and records the related write-down as an investment loss in
its consolidated statement of operations and comprehensive income.
Available-for-sale securities were $236 and $253 as of
September 30, 2015 and June 30, 2015, respectively, and
are recorded in other assets on the Company’s condensed
consolidated balance sheets.</t>
  </si>
  <si>
    <t>Derivative Instruments</t>
  </si>
  <si>
    <t>Derivative Instruments
The Company uses derivative instruments to manage its exposure to
certain risks relating to its ongoing business operations. The
Company has not elected hedge accounting for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The Company is also exposed to foreign-currency exchange-rate
fluctuations in the normal course of business, primarily related to
the British Pound Sterling, Euros, Mexican Pesos, Canadian
Dollars, Chinese Yuan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made by the
Company’s international subsidiaries whose functional
currency is other than the U.S. dollar.
For the three months ended September 30, 2015 and 2014, the
change in the fair value of interest rate swaps was $26 and $2,538,
respectively, which is recorded in other income (expense), net in
the accompanying condensed statements of operations and
comprehensive income (loss). For the three months ended
September 30, 2015 and 2014, the change in the fair value of
the forward foreign exchange contracts was $12, and $(317), which
is recorded as selling, general and administrative expenses in the
accompanying condensed statement of operations and comprehensive
income (loss). The Company considers derivative financial
instruments as level 2 investments in the fair value hierarchy
discussed in fair value measurements, below and within
Note 7.</t>
  </si>
  <si>
    <t>Concentrations</t>
  </si>
  <si>
    <t>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September 30, 2015 and June 30, 2015, no customers
accounted for more than 10% of accounts receivable. For the three
months ended September 30, 2015 and 2014, no customers
accounted for more than 10% of net sales.</t>
  </si>
  <si>
    <t>Revenue Recognition</t>
  </si>
  <si>
    <t>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t>
  </si>
  <si>
    <t>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t>
  </si>
  <si>
    <t>Earnings Per Share</t>
  </si>
  <si>
    <t>Earnings Per Share
Basic earnings per share are computed by dividing net income
available to common share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For the Three Months Ended
2015 2014
Numerator:
Net income available to common shareholders—basic and
diluted $ 13,007 $ 7,007
Denominator:
Weighted average number of common shares outstanding—basic
and diluted 61,939,432 61,939,432
Basic earnings per common share $ 0.21 $ 0.11
Dilutive earnings per common share $ 0.21 $ 0.11
There were no options in the Company’s common shares
outstanding during the three months ended September 30, 2015
and 2014, respectively.</t>
  </si>
  <si>
    <t>Recently Issued Accounting Pronouncements</t>
  </si>
  <si>
    <t>Recently Issued Accounting Pronouncements
In September 2015, the FASB issued ASU 2016-15, Simplifying the
Accounting for Measurement-Period Adjustments
There have been no other material changes to the significant
accounting policies previously disclosed in the Company’s
Registration Statement filed on Form S-1.</t>
  </si>
  <si>
    <t>Summary of Significant Accounting Policies (Tables)</t>
  </si>
  <si>
    <t>Earnings per Share Computation</t>
  </si>
  <si>
    <t xml:space="preserve">For the Three Months Ended
2015 2014
Numerator:
Net income available to common shareholders—basic and
diluted $ 13,007 $ 7,007
Denominator:
Weighted average number of common shares outstanding—basic
and diluted 61,939,432 61,939,432
Basic earnings per common share $ 0.21 $ 0.11
Dilutive earnings per common share $ 0.21 $ 0.11 </t>
  </si>
  <si>
    <t>Acquisitions (Tables)</t>
  </si>
  <si>
    <t>AGI Shorewood</t>
  </si>
  <si>
    <t>Preliminary Purchase Price Allocation to Assets Acquired and Liabilities Assumed</t>
  </si>
  <si>
    <t>Adjustments may be made to the estimated fair values during the
measurement period as the Company’s obtains additional
information.
Assets
Cash and cash equivalents $ 19,401
Accounts receivable 76,435
Inventories 33,312
Prepaid expenses and other current assets 6,795
Deferred income taxes 15,256
Property, plant and equipment 49,219
Other long-term assets 3,610
Less: Liabilities
Current liabilities (63,666 )
Other long-term liabilities (6,568 )
Preliminary purchase price $ 133,794</t>
  </si>
  <si>
    <t>Inventories (Tables)</t>
  </si>
  <si>
    <t>Inventories consisted of the following:
As of As of
Raw materials $ 57,778 $ 60,549
Work in progress 31,177 28,677
Finished goods 100,675 104,658
Total inventories 189,630 193,884
Reserves (21,725 ) (22,048 )
Inventories $ 167,905 $ 171,836</t>
  </si>
  <si>
    <t>Intangible Assets (Tables)</t>
  </si>
  <si>
    <t>Intangible assets consisted of the following:
September 30, 2015 Gross Carrying Accumulated Net Estimated Useful
Customer relationships $ 477,686 $ (90,101 ) $ 387,585 14
Developed technology 19,039 (6,080 ) 12,959 5
Photo library 1,287 (466 ) 821 5
Licensing agreements 4,195 (651 ) 3,544 4
Total $ 502,207 $ (97,298 ) $ 404,909
June 30, 2015 Gross Carrying Accumulated Net Estimated Useful
Customer relationships $ 479,778 $ (78,457 ) $ 401,321 14
Developed technology 19,907 (5,508 ) 14,399 5
Photo library 1,259 (403 ) 856 5
Licensing agreements 3,524 (367 ) 3,157 4
Total $ 504,468 $ (84,735 ) $ 419,733</t>
  </si>
  <si>
    <t>Goodwill (Tables)</t>
  </si>
  <si>
    <t>Summary of Changes in Carrying Value of Goodwill by Reportable Segment</t>
  </si>
  <si>
    <t>The changes in the carrying value of goodwill by reportable segment
are as follows:
North America Europe Asia Total
Balance at June 30, 2015 $ 250,784 $ 223,275 $ 842 $ 474,901
Acquisition of BluePrint
— 965
— 965
Impact of foreign exchange
— (3,928 ) (4 ) (3,932 )
Balance at September 30, 2015 $ 250,784 $ 220,312 $ 838 $ 471,934</t>
  </si>
  <si>
    <t>Fair Value of Financial Instruments (Tables)</t>
  </si>
  <si>
    <t>Financial Assets and Liabilities Carried at Fair Value on Recurring Basis</t>
  </si>
  <si>
    <t xml:space="preserve">The following table sets forth the Company’s financial assets
and liabilities carried at fair value on a recurring basis by level
within the fair value hierarchy:
As of September 30, 2015 Level 1 Level 2 Level 3 Total
Assets:
Cash and cash equivalents $ 75,279 $
— $
— $ 75,279
Restricted cash 1,994
—
— 1,994
Available for sale securities 236
—
— 236
Foreign currency contracts
— 34
— 34
Liabilities:
Interest rate swap
— (3,015 )
— (3,015 )
As of June 30, 2015 Level 1 Level 2 Level 3 Total
Assets:
Cash and cash equivalents $ 55,675 $
— $
— $ 55,675
Restricted cash 1,985
—
— 1,985
Available for sale securities 253
—
— 253
Foreign currency contracts 57 57
Liabilities:
Interest rate swap
— (2,988 )
— (2,988 )
Foreign currency swap
— (34 )
— (34 ) </t>
  </si>
  <si>
    <t>Other Income (Expense), net (Tables)</t>
  </si>
  <si>
    <t>Schedule of Other income (expense), Net</t>
  </si>
  <si>
    <t>Other income (expense), net is comprised of the following for the
three months ended September 30, 2015 and 2014:
For the three months ended September 30,
2015
2014
Equity in net earnings of unconsolidated entities $
— $ 39
Loss on derivatives (755 ) (1,626 )
Foreign currency (losses) gains (2,877 ) 4,798
Other (loss) income (3 ) 108
Other (Expense) Income, net $ (3,635 ) $ 3,319</t>
  </si>
  <si>
    <t>Accumulated Other Comprehensive Income (Loss) (Tables)</t>
  </si>
  <si>
    <t>Change in Accumulated Other Comprehensive Income (Loss)</t>
  </si>
  <si>
    <t>The change in accumulated other comprehensive income (loss) for the
three months ended September 30, 2015 and 2014 is as
follows:
Foreign Currency Available for Pension Total
Balance as of June 30, 2015 $ (33,045 ) $ 15 $ 19,743 $ (13,287 )
Other Comprehensive income (loss) before reclassifications (9,633 ) (17 ) 792 (8,858 )
Balance as of September 30, 2015 $ (42,678 ) $ (2 ) $ 20,535 $ (22,145 )
Foreign Currency Available for Pension Total
Balance as of June 30, 2014 $ 5,919 $ 9 $ 6,963 $ 12,891
Other Comprehensive income (loss) before reclassifications (18,195 ) 19 (339 ) (18,515 )
Balance as of September 30, 2014 $ (12,276 ) $ 28 $ 6,624 $ (5,624 )</t>
  </si>
  <si>
    <t>Income Taxes (Tables)</t>
  </si>
  <si>
    <t>Effective Tax Rates, Including Discrete Items, Attributable to Continuing Operations</t>
  </si>
  <si>
    <t>For the three months ended September 30, 2015 and 2014, the
effective tax rates, including discrete items, attributable to
continuing operations were as follows:
Three months ended
2015 2014
Effective tax rate provision 28.6 % 33.6 %</t>
  </si>
  <si>
    <t>Employee Benefit Plans (Tables)</t>
  </si>
  <si>
    <t>Pension Plan</t>
  </si>
  <si>
    <t>Net Periodic Benefit Cost</t>
  </si>
  <si>
    <t>For the three months ended September 30, 2015 and 2014, the
components of total periodic benefit costs were as follows:
For the three months ended September 30,
2015
2014
Components of Net Periodic Benefit Costs:
Service cost $ 898 $ 898
Interest cost 6,048 6,405
Expected return on plan assets (6,806 ) (7,342 )
Net Periodic (Benefit) Cost $ 140 $ (39 )</t>
  </si>
  <si>
    <t>Other Post-Employment Obligations</t>
  </si>
  <si>
    <t>The following table presents a summary of the changes in the
projected benefit obligation, plan assets and funded status of the
Medical Plan which was assumed in the Company’s acquisition
of AGI Shorewood for three months ended September 30,
2015:
For the three
Components of Net Periodic Benefit Cost
Service cost $ 18
Interest cost 23
Expected return on plan assets (4 )
Net Periodic Benefit Cost $ 37</t>
  </si>
  <si>
    <t>Restructuring (Tables)</t>
  </si>
  <si>
    <t>Summary of Activity with Respect to Reserve Established in Connection with Restructuring Plan</t>
  </si>
  <si>
    <t>The following is a summary of the activity with respect to a
reserve established by the Company in connection with the
Restructuring Plan, by category of costs.
Severance and
Costs Associated with Exit Total
Balance at June 30, 2015 $ 256 $ 776 $ 1,032
Restructuring costs 1,548 1,278 2,826
Amounts paid (247 ) (109 ) (356 )
Balance at September 30, 2015 $ 1,557 $ 1,945 $ 3,502
Severance and
Costs Associated with Exit Total
Balance at June 30, 2014 $ 2,060 $ 2,250 $ 4,310
Restructuring costs
—
—
—
Amounts paid (243 ) (220 ) (463 )
Balance at September 30, 2014 $ 1,817 $ 2,030 $ 3,847</t>
  </si>
  <si>
    <t>Stock Based Compensation (Tables)</t>
  </si>
  <si>
    <t>Compensation Expense Related to Awards</t>
  </si>
  <si>
    <t>The Company recognized compensation expense related to awards under
the 2014 Plan as follows:
For the three months ended September 30,
2015
2014
Time vesting profit interests $ (275 ) $ 177
Time vesting restricted capital interests (139 ) 113
Total $ (414 ) $ 290</t>
  </si>
  <si>
    <t>Schedule of Share-based Payment Award, Stock Options, Valuation Assumptions</t>
  </si>
  <si>
    <t xml:space="preserve">For profits interests issued under the 2014 Plan the Company
calculates the estimated fair value of each award on the date of
grant using the Black–Scholes option valuation model that
uses the assumptions noted in the table below and considers a lack
of marketability discount. Currently, there is no active market for
Holding’s equity. Therefore, as a substitute for
Holding’s volatility, the Company has elected to use the
historical volatility of various publically traded companies in the
printing industry. The Company has used the historical volatilities
of these entities to estimate volatility. The Company uses
historical data to estimate employee terminations within the
valuation model.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For the three months ended September 30,
2015
2014
Expected term 4.26 6.25
Expected volatility 41.00 % 46.58 %
Risk-free rate 1.20 % 2.13 %
Expected dividends
—
—
Weighted average fair-value at end of period of all profits
interest issued under the 2014 plan $ 10.54 $ 4.77 </t>
  </si>
  <si>
    <t>Profits Interests Activity</t>
  </si>
  <si>
    <t xml:space="preserve">Profits interests activity under the 2014 Plan summarized as
follows:
Incentive Units Subject to Weighted Average Weighted Average
Balance Outstanding at June 30, 2015 1,604,500 $ 10.94 8.3
Profits interests granted pursuant to the 2014 Plan
—
—
—
Profits interests expired/cancelled/repurchased
—
—
—
Balance Outstanding September 30, 2015 1,604,500 10.94 8.0
Balance Vested at September 30, 2015 585,400 $ 10.00 8.0 </t>
  </si>
  <si>
    <t>Schedule of Share-based Payment Award, Restricted Stock Units, Valuation Assumptions</t>
  </si>
  <si>
    <t xml:space="preserve">For Restricted Capital Interests issued under the 2014 Plan the
Company calculates the estimated fair value of each award using the
Black-Scholes option valuation model that uses the assumptions
noted in the table below and considers a lack of marketability
discount. Currently, there is no active market for Holding’s
equity. Therefore, as a substitute for Holding’s volatility,
the Company has elected to use the historical volatility of various
publically traded companies in the printing industry. The Company
uses historical data to estimate employee terminations within the
valuation model.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For the three months ended September 30,
2015
2014
Expected term 4.26 6.25
Expected volatility 41.00 % 46.58 %
Risk-free rate 1.20 % 2.13 %
Expected dividends
—
—
Weighted average fair-value at end of period of all profits
interest issued under the 2014 plan $ 11.23 $ 4.77 </t>
  </si>
  <si>
    <t>Restricted Capital Interests activity</t>
  </si>
  <si>
    <t xml:space="preserve">Restricted capital interests activity under the 2014 Plan is
summarized as follows:
Shares Subject to Weighted Average Weighted Average
Balance Outstanding at June 30, 2015 528,500 $ 10.00 8.3
Balance Outstanding at September 30, 2015 528,500 $ 10.00 8.0 </t>
  </si>
  <si>
    <t>Segments (Tables)</t>
  </si>
  <si>
    <t>Segment Information</t>
  </si>
  <si>
    <t>For the three months ended
2015 2014
Net Sales
North America $ 215,532 $ 158,550
Europe 221,413 231,085
Asia 22,106 4,447
Total Net Sales $ 459,051 $ 394,082
Depreciation and Amortization
North America $ 15,490 $ 15,094
Europe 17,058 17,665
Asia 763 288
Total Depreciation and Amortization $ 33,311 $ 33,047
Operating Income (Loss)
North America $ 14,342 $ 6,116
Europe 23,223 20,239
Asia 3,114 (152 )
Total Operating Income $ 40,679 $ 26,203
Adjusted EBITDA (1)
North America $ 32,262 $ 22,755
Europe 40,791 38,168
Asia 4,143 247
Total Adjusted EBITDA $ 77,196 $ 61,170
Capital Expenditures
North America $ 5,553 $ 2,518
Europe 4,004 7,957
Asia 2,764 11
Total Capital Expenditures $ 12,321 $ 10,486
As of As of
Total Assets
North America $ 884,485 $ 915,601
Europe 933,581 866,214
Asia 83,637 100,310
Total Assets $ 1,901,703 $ 1,882,125
(1) (Dollars in Thousands)
For the three months ended
2015
2014
Adjusted EBITDA $ 77,196 $ 61,170
Transaction costs (350 ) (721 )
Stock based and deferred compensation 272 (431 )
Purchase accounting adjustments (331 ) (476 )
Restructuring and severance costs (2,826 ) (704 )
(Gain) loss on sale of fixed assets (194 ) 64
Impairment charges (245 )
—
Foreign currency gains (loss) (2,877 ) 4,798
Other adjustments to EBITDA (290 ) (1,131 )
EBITDA 70,355 62,569
Income tax expense 5,231 3,694
Interest expense 18,729 18,540
Depreciation and amortization 33,311 33,047
Net income $ 13,084 $ 7,288</t>
  </si>
  <si>
    <t>Summary of Gross Sales Estimated by Product Category</t>
  </si>
  <si>
    <t>The following is a summary of gross sales estimated by product
category for the respective periods:
For the three months ended
2015 2014
Premium Folding Cartons $ 311,621 $ 261,289
Inserts 65,575 58,623
Labels 33,769 34,172
Rigid Packaging 34,263 9,543
Other Consumer Products 53,940 55,583
Total 499,168 419,210
Sales Reserves and Eliminations (40,117 ) (25,128 )
Total Sales $ 459,051 $ 394,082</t>
  </si>
  <si>
    <t>Summary of Net Sales Estimated by End Markets</t>
  </si>
  <si>
    <t>For the three months ended
Net Sales 2015 2014
Consumer $ 233,338 $ 202,750
Health Care 157,759 153,112
Media 67,954 38,220
Total Net Sales $ 459,051 $ 394,082</t>
  </si>
  <si>
    <t>Nature of Business - Additional Information (Detail)</t>
  </si>
  <si>
    <t>Oct. 27, 2015shares</t>
  </si>
  <si>
    <t>Oct. 08, 2015</t>
  </si>
  <si>
    <t>Oct. 07, 2015</t>
  </si>
  <si>
    <t>Sep. 30, 2015shares</t>
  </si>
  <si>
    <t>Jun. 30, 2015shares</t>
  </si>
  <si>
    <t>Organization And Nature Of Business [Line Items]</t>
  </si>
  <si>
    <t>Common shares outstanding</t>
  </si>
  <si>
    <t>Subsequent Event</t>
  </si>
  <si>
    <t>Reverse stock split, description</t>
  </si>
  <si>
    <t>On October 8, 2015, the Company's board of directors approved and the Company  executed a 1 for 5.08 reverse stock split of its common shares prior to  completing its proposed initial public offering.</t>
  </si>
  <si>
    <t>Reverse stock split, ratio</t>
  </si>
  <si>
    <t>Common shares, sold</t>
  </si>
  <si>
    <t>Subsequent Event | initial public offering</t>
  </si>
  <si>
    <t>Subsequent Event | Multi Packaging Solutions Global Holdings Limited</t>
  </si>
  <si>
    <t>Ownership interest percentage</t>
  </si>
  <si>
    <t>100.00%</t>
  </si>
  <si>
    <t>Summary of Significant Accounting Policies - Additional Information (Detail) $ in Thousands</t>
  </si>
  <si>
    <t>12 Months Ended</t>
  </si>
  <si>
    <t>Sep. 30, 2015USD ($)Customershares</t>
  </si>
  <si>
    <t>Sep. 30, 2014USD ($)Customershares</t>
  </si>
  <si>
    <t>Jun. 30, 2015USD ($)Customer</t>
  </si>
  <si>
    <t>Summary Of Significant Accounting Policies [Line Items]</t>
  </si>
  <si>
    <t>Foreign currency gains (loss)</t>
  </si>
  <si>
    <t>Restricted cash</t>
  </si>
  <si>
    <t>Allowance for doubtful accounts receivable</t>
  </si>
  <si>
    <t>Amortization of deferred financing costs</t>
  </si>
  <si>
    <t>Available-for-sale Securities</t>
  </si>
  <si>
    <t>Change in fair value of Derivative instruments</t>
  </si>
  <si>
    <t>Stock options | shares</t>
  </si>
  <si>
    <t>Credit Concentration Risk | Accounts receivable</t>
  </si>
  <si>
    <t>Number of customers accounted for more than 10% | Customer</t>
  </si>
  <si>
    <t>Customer Concentration Risk | Net sales</t>
  </si>
  <si>
    <t>Interest Rate Swap</t>
  </si>
  <si>
    <t>Forward Foreign Exchange Contracts</t>
  </si>
  <si>
    <t>Earnings per Share Computation (Detail) - USD ($) $ / shares in Units, $ in Thousands</t>
  </si>
  <si>
    <t>Computation of Earnings Per Share [Line Items]</t>
  </si>
  <si>
    <t>Net income available to common shareholders-basic and diluted</t>
  </si>
  <si>
    <t>Weighted average number of common shares outstanding-basic and diluted</t>
  </si>
  <si>
    <t>Basic earnings per common share</t>
  </si>
  <si>
    <t>Dilutive earnings per common share</t>
  </si>
  <si>
    <t>Acquisitions - Additional Information (Detail) - USD ($)</t>
  </si>
  <si>
    <t>Jul. 01, 2015</t>
  </si>
  <si>
    <t>Nov. 21, 2014</t>
  </si>
  <si>
    <t>Jun. 09, 2011</t>
  </si>
  <si>
    <t>Business Acquisition [Line Items]</t>
  </si>
  <si>
    <t>Aggregate purchase price in cash</t>
  </si>
  <si>
    <t>Adjustment to preliminary purchase price allocation, reduction in liabilities</t>
  </si>
  <si>
    <t>Adjustment to preliminary purchase price allocation, reduction in property, plant and equipment</t>
  </si>
  <si>
    <t>Blue Print Media Limited</t>
  </si>
  <si>
    <t>Date of business acquisition</t>
  </si>
  <si>
    <t>Jul. 1,
		2015</t>
  </si>
  <si>
    <t>CD Cartondruck AG</t>
  </si>
  <si>
    <t>Business acquisition earn out recognized to date</t>
  </si>
  <si>
    <t>Business acquisition, contingent consideration recording basis</t>
  </si>
  <si>
    <t>The  value of the contingent consideration is being recorded as future compensation  expense on a straight-line basis over the period of a required employment  agreement.</t>
  </si>
  <si>
    <t>Compensation expense</t>
  </si>
  <si>
    <t>Business acquisition minimum additional payment based on cumulative earnings before interest, taxes, depreciation and amortization</t>
  </si>
  <si>
    <t>Business acquisition maximum additional payment based on cumulative earnings before interest, taxes, depreciation and amortization</t>
  </si>
  <si>
    <t>Business acquisition earn out achieved Period</t>
  </si>
  <si>
    <t>5 years</t>
  </si>
  <si>
    <t>Preliminary Purchase Price Allocation to Assets Acquired and Liabilities Assumed (Detail) - AGI Shorewood $ in Thousands</t>
  </si>
  <si>
    <t>Nov. 21, 2014USD ($)</t>
  </si>
  <si>
    <t>Assets</t>
  </si>
  <si>
    <t>Other long-term assets</t>
  </si>
  <si>
    <t>Less: Liabilities</t>
  </si>
  <si>
    <t>Preliminary purchase price</t>
  </si>
  <si>
    <t>Inventories (Detail) - USD ($) $ in Thousands</t>
  </si>
  <si>
    <t>Inventory [Line Items]</t>
  </si>
  <si>
    <t>Raw materials</t>
  </si>
  <si>
    <t>Work in progress</t>
  </si>
  <si>
    <t>Finished goods</t>
  </si>
  <si>
    <t>Total inventories</t>
  </si>
  <si>
    <t>Reserves</t>
  </si>
  <si>
    <t>Intangible Assets (Detail) - USD ($) $ in Thousands</t>
  </si>
  <si>
    <t>Finite-Lived Intangible Assets [Line Items]</t>
  </si>
  <si>
    <t>Gross Carrying Amount</t>
  </si>
  <si>
    <t>Accumulated Amortization</t>
  </si>
  <si>
    <t>Net</t>
  </si>
  <si>
    <t>Customer Relationships</t>
  </si>
  <si>
    <t>Estimated Useful Life (Years)</t>
  </si>
  <si>
    <t>14 years</t>
  </si>
  <si>
    <t>Developed technology</t>
  </si>
  <si>
    <t>Photo library</t>
  </si>
  <si>
    <t>Licensing Agreements</t>
  </si>
  <si>
    <t>4 years</t>
  </si>
  <si>
    <t>Intangible Assets - Additional Information (Detail) - USD ($) $ in Thousands</t>
  </si>
  <si>
    <t>Amortization expense on definite lived intangible assets</t>
  </si>
  <si>
    <t>Summary of Changes in Carrying Value of Goodwill by Reportable Segment (Detail) $ in Thousands</t>
  </si>
  <si>
    <t>Sep. 30, 2015USD ($)</t>
  </si>
  <si>
    <t>Goodwill [Line Items]</t>
  </si>
  <si>
    <t>Balance at June 30, 2015</t>
  </si>
  <si>
    <t>Acquisition of BluePrint</t>
  </si>
  <si>
    <t>Impact of foreign exchange</t>
  </si>
  <si>
    <t>Balance at September 30, 2015</t>
  </si>
  <si>
    <t>North America</t>
  </si>
  <si>
    <t>Europe</t>
  </si>
  <si>
    <t>Asia</t>
  </si>
  <si>
    <t>Financial Assets and Liabilities Carried at Fair Value on Recurring Basis (Detail) - USD ($) $ in Thousands</t>
  </si>
  <si>
    <t>Assets:</t>
  </si>
  <si>
    <t>Available for sale securities</t>
  </si>
  <si>
    <t>Fair Value, Measurements, Recurring</t>
  </si>
  <si>
    <t>Foreign currency contracts</t>
  </si>
  <si>
    <t>Fair Value, Measurements, Recurring | Fair Value, Inputs, Level 1</t>
  </si>
  <si>
    <t>Fair Value, Measurements, Recurring | Fair Value, Inputs, Level 2</t>
  </si>
  <si>
    <t>Fair Value, Measurements, Recurring | Interest Rate Swap</t>
  </si>
  <si>
    <t>Liabilities:</t>
  </si>
  <si>
    <t>Derivative Liabilities</t>
  </si>
  <si>
    <t>Fair Value, Measurements, Recurring | Interest Rate Swap | Fair Value, Inputs, Level 2</t>
  </si>
  <si>
    <t>Fair Value, Measurements, Recurring | Currency Swap</t>
  </si>
  <si>
    <t>Fair Value, Measurements, Recurring | Currency Swap | Fair Value, Inputs, Level 2</t>
  </si>
  <si>
    <t>Fair Value of Financial Instruments - Additional Information (Detail) $ in Thousands</t>
  </si>
  <si>
    <t>Sep. 30, 2015USD ($)Derivative</t>
  </si>
  <si>
    <t>Jun. 30, 2015USD ($)</t>
  </si>
  <si>
    <t>Fair Value, Assets and Liabilities Measured on Recurring and Nonrecurring Basis [Line Items]</t>
  </si>
  <si>
    <t>Bonds payable due month and year</t>
  </si>
  <si>
    <t>2021-08</t>
  </si>
  <si>
    <t>Bonds</t>
  </si>
  <si>
    <t>Long term debt carrying value</t>
  </si>
  <si>
    <t>Bonds | Fair Value, Inputs, Level 2</t>
  </si>
  <si>
    <t>Long term debt fair value</t>
  </si>
  <si>
    <t>Number of derivative instruments | Derivative</t>
  </si>
  <si>
    <t>derivative instruments, maturity date</t>
  </si>
  <si>
    <t>2017-12</t>
  </si>
  <si>
    <t>Interest rate swaps One</t>
  </si>
  <si>
    <t>derivative instruments, notional amount</t>
  </si>
  <si>
    <t>derivative instruments, fixed interest rate</t>
  </si>
  <si>
    <t>1.1649%</t>
  </si>
  <si>
    <t>derivative instruments, fair value</t>
  </si>
  <si>
    <t>Interest rate swaps Two</t>
  </si>
  <si>
    <t>1.0139%</t>
  </si>
  <si>
    <t>Other income (expense), Net (Detail) - USD ($) $ in Thousands</t>
  </si>
  <si>
    <t>Other Income Expense [Line Items]</t>
  </si>
  <si>
    <t>Equity in net earnings of unconsolidated entities</t>
  </si>
  <si>
    <t>Loss on derivatives</t>
  </si>
  <si>
    <t>Foreign currency (losses) gains</t>
  </si>
  <si>
    <t>Other (loss) income</t>
  </si>
  <si>
    <t>Other (Expense) Income, net</t>
  </si>
  <si>
    <t>Change in Accumulated Other Comprehensive Income (Loss) (Detail) - USD ($) $ in Thousands</t>
  </si>
  <si>
    <t>Accumulated Other Comprehensive Income (Loss) [Line Items]</t>
  </si>
  <si>
    <t>Beginning balance</t>
  </si>
  <si>
    <t>Other Comprehensive income (loss) before reclassifications</t>
  </si>
  <si>
    <t>Ending balance</t>
  </si>
  <si>
    <t>Foreign Currency Translation Adjustments</t>
  </si>
  <si>
    <t>Available for Sale Securities</t>
  </si>
  <si>
    <t>Pension Adjustments</t>
  </si>
  <si>
    <t>Accumulated Other Comprehensive Income (Loss) - Additional Information (Detail)</t>
  </si>
  <si>
    <t>Amounts reclassified from accumulated other comprehensive income</t>
  </si>
  <si>
    <t>Effective Tax Rates attributable to continuing operations (Detail)</t>
  </si>
  <si>
    <t>Income Taxes [Line Items]</t>
  </si>
  <si>
    <t>Effective tax rate provision</t>
  </si>
  <si>
    <t>28.60%</t>
  </si>
  <si>
    <t>33.60%</t>
  </si>
  <si>
    <t>Income Taxes - Additional Information (Detail)</t>
  </si>
  <si>
    <t>MEXICO</t>
  </si>
  <si>
    <t>Year under tax audit</t>
  </si>
  <si>
    <t>UNITED STATES | Earliest Tax Year</t>
  </si>
  <si>
    <t>UNITED STATES | Latest Tax Year</t>
  </si>
  <si>
    <t>CANADA | Earliest Tax Year</t>
  </si>
  <si>
    <t>CANADA | Latest Tax Year</t>
  </si>
  <si>
    <t>Employee Benefit Plans - Additional Information (Detail) - USD ($) $ in Thousands</t>
  </si>
  <si>
    <t>Defined Benefit Plan Disclosure [Line Items]</t>
  </si>
  <si>
    <t>Defined contribution plans, contributions to the plan</t>
  </si>
  <si>
    <t>Net Periodic Benefit Cost (Detail) - USD ($) $ in Thousands</t>
  </si>
  <si>
    <t>Components of Net Periodic Benefit Cost</t>
  </si>
  <si>
    <t>Service cost</t>
  </si>
  <si>
    <t>Interest cost</t>
  </si>
  <si>
    <t>Expected return on plan assets</t>
  </si>
  <si>
    <t>Net Periodic (Benefit) Cost</t>
  </si>
  <si>
    <t>Summary of Activity with Respect to Reserve Established in Connection with Restructuring Plan (Detail) - USD ($) $ in Thousands</t>
  </si>
  <si>
    <t>Restructuring Cost and Reserve [Line Items]</t>
  </si>
  <si>
    <t>Restructuring costs</t>
  </si>
  <si>
    <t>Amounts paid</t>
  </si>
  <si>
    <t>Severance and Employee Related</t>
  </si>
  <si>
    <t>Costs Associated with Exit or Disposal Activities</t>
  </si>
  <si>
    <t>Related Party Transactions - Additional Information (Detail) - USD ($) $ in Thousands</t>
  </si>
  <si>
    <t>Feb. 13, 2014</t>
  </si>
  <si>
    <t>Related Party Transaction [Line Items]</t>
  </si>
  <si>
    <t>Amount loaned to related parties</t>
  </si>
  <si>
    <t>Notes, interest rate</t>
  </si>
  <si>
    <t>2.00%</t>
  </si>
  <si>
    <t>Notes, maturity date</t>
  </si>
  <si>
    <t>Feb. 14,
		2015</t>
  </si>
  <si>
    <t>Transaction description</t>
  </si>
  <si>
    <t>On February 13, 2014 the Company loaned CEP III Chase Finance S.à r.l., an entity owned by The Carlyle Group (“Carlyle”), and Mustang Intermediate Investments S.à r.l., an entity owned by Madison Dearborn Partners, each $1,677 to enable them to purchase 5.1% of the outstanding capital stock of CD Cartondruck GmbH. The notes bear interest at a rate of 2.0%, compounded annually, and had a maturity date of February 14, 2015. The loan automatically renews for one year periods unless terminated through a written notice no less than four weeks prior to maturity.</t>
  </si>
  <si>
    <t>CEP III Chase Finance S.a r.l.</t>
  </si>
  <si>
    <t>Mustang Intermediate Investments S.a r.l.</t>
  </si>
  <si>
    <t>CD Cartondruck GmBH</t>
  </si>
  <si>
    <t>Outstanding capital stock, percentage</t>
  </si>
  <si>
    <t>5.10%</t>
  </si>
  <si>
    <t>Subsequent Event | CD Cartondruck GmBH</t>
  </si>
  <si>
    <t>Stock Based Compensation - Additional Information (Detail) - USD ($) $ in Thousands</t>
  </si>
  <si>
    <t>6 Months Ended</t>
  </si>
  <si>
    <t>Dec. 31, 2015</t>
  </si>
  <si>
    <t>2014 Plan</t>
  </si>
  <si>
    <t>Share-based Compensation Arrangement by Share-based Payment Award [Line Items]</t>
  </si>
  <si>
    <t>Vesting period</t>
  </si>
  <si>
    <t>Award vesting rights, description</t>
  </si>
  <si>
    <t>Time-vesting profits interests vest twenty percent per year on each of the first  five anniversaries of August 15, 2013, as per the applicable award agreement.</t>
  </si>
  <si>
    <t>2014 Plan | Share-based Compensation Award, 1st Anniversary</t>
  </si>
  <si>
    <t>Award vesting rights, percentage</t>
  </si>
  <si>
    <t>20.00%</t>
  </si>
  <si>
    <t>2014 Plan | Share-based Compensation Award, 2nd Anniversary</t>
  </si>
  <si>
    <t>2014 Plan | Share-based Compensation Award, 3rd Anniversary</t>
  </si>
  <si>
    <t>2014 Plan | Share-based Compensation Award, 4th Anniversary</t>
  </si>
  <si>
    <t>2014 Plan | Share-based Compensation Award, 5th Anniversary</t>
  </si>
  <si>
    <t>Equity Incentive Plan Twenty Fourteen | Scenario, Forecast</t>
  </si>
  <si>
    <t>Share based compensation</t>
  </si>
  <si>
    <t>Time vesting profit interests | 2014 Plan</t>
  </si>
  <si>
    <t>Unrecognized compensation expense</t>
  </si>
  <si>
    <t>Unrecognized compensation expense, net, weighted average period</t>
  </si>
  <si>
    <t>3 years 3 months</t>
  </si>
  <si>
    <t>Restricted Stock Units (RSUs) | 2014 Plan</t>
  </si>
  <si>
    <t>Expired, canceled, or repurchased shares</t>
  </si>
  <si>
    <t>Performance Based Units</t>
  </si>
  <si>
    <t>Performance Based Units | Scenario, Forecast</t>
  </si>
  <si>
    <t>Compensation Expense Related to Awards (Detail) - USD ($) $ in Thousands</t>
  </si>
  <si>
    <t>Time vesting profit interests</t>
  </si>
  <si>
    <t>Time vesting restricted capital interests</t>
  </si>
  <si>
    <t>Schedule of Share-based Payment Award Valuation Assumptions (Detail) - 2014 Plan - Time vesting profit interests - $ / shares</t>
  </si>
  <si>
    <t>Expected term</t>
  </si>
  <si>
    <t>4 years 3 months 4 days</t>
  </si>
  <si>
    <t>6 years 3 months</t>
  </si>
  <si>
    <t>Expected volatility</t>
  </si>
  <si>
    <t>41.00%</t>
  </si>
  <si>
    <t>46.58%</t>
  </si>
  <si>
    <t>Risk-free rate</t>
  </si>
  <si>
    <t>1.20%</t>
  </si>
  <si>
    <t>2.13%</t>
  </si>
  <si>
    <t>Expected dividends</t>
  </si>
  <si>
    <t>0.00%</t>
  </si>
  <si>
    <t>Weighted average fair-value at end of period of all profits interest issued under the 2014 plan</t>
  </si>
  <si>
    <t>Profits Interests Activity (Detail) - $ / shares</t>
  </si>
  <si>
    <t>Incentive Units Subject to Profits Interests</t>
  </si>
  <si>
    <t>Outstanding at end of period</t>
  </si>
  <si>
    <t>Outstanding at beginning of period</t>
  </si>
  <si>
    <t>Profits interests granted pursuant to the 2014 Plan</t>
  </si>
  <si>
    <t>Profits interests expired/cancelled/repurchased</t>
  </si>
  <si>
    <t>Vested at end of period</t>
  </si>
  <si>
    <t>Weighted Average Exercise Price (or Distribution Threshold)</t>
  </si>
  <si>
    <t>Ending at end of period</t>
  </si>
  <si>
    <t>Weighted Average Remaining Life (Years)</t>
  </si>
  <si>
    <t>8 years</t>
  </si>
  <si>
    <t>8 years 3 months 18 days</t>
  </si>
  <si>
    <t>Restricted Capital Interests Valuation Assumptions (Detail) - 2014 Plan - Restricted Stock Units (RSUs) - $ / shares</t>
  </si>
  <si>
    <t>Restricted Capital Interests Activity (Detail) - 2014 Plan - Restricted Stock Units (RSUs) - $ / shares</t>
  </si>
  <si>
    <t>Shares Subject to RSU's</t>
  </si>
  <si>
    <t>Weighted Average Exercise Price</t>
  </si>
  <si>
    <t>Weighted Average Remaining Contractual Life (Years)</t>
  </si>
  <si>
    <t>Segments - Additional Information (Detail)</t>
  </si>
  <si>
    <t>Sep. 30, 2015Segment</t>
  </si>
  <si>
    <t>Segment Reporting Information [Line Items]</t>
  </si>
  <si>
    <t>Number of operating segments</t>
  </si>
  <si>
    <t>Segment Information (Detail) - USD ($) $ in Thousands</t>
  </si>
  <si>
    <t>Depreciation and Amortization</t>
  </si>
  <si>
    <t>Operating Income (Loss)</t>
  </si>
  <si>
    <t>Adjusted EBITDA</t>
  </si>
  <si>
    <t>[1]</t>
  </si>
  <si>
    <t>Capital Expenditures</t>
  </si>
  <si>
    <t>For the three months ended September 30,               2015               2014           Adjusted EBITDA     $ 77,196       $ 61,170        Transaction costs       (350 )       (721 )      Stock based and deferred compensation       272         (431 )      Purchase accounting adjustments       (331 )       (476 )      Restructuring and severance costs       (2,826 )       (704 )      (Gain) loss on sale of fixed assets       (194 )       64        Impairment charges       (245 )        -          Foreign currency gains (loss)       (2,877 )       4,798        Other adjustments to EBITDA       (290 )       (1,131 )                                   EBITDA       70,355         62,569        Income tax expense       5,231         3,694        Interest expense       18,729         18,540        Depreciation and amortization       33,311         33,047                                     Net income     $ 13,084       $ 7,288</t>
  </si>
  <si>
    <t>Summary of Gross Sales Estimated by Product category (Detail) - USD ($) $ in Thousands</t>
  </si>
  <si>
    <t>Revenue from External Customer [Line Items]</t>
  </si>
  <si>
    <t>Gross sales</t>
  </si>
  <si>
    <t>Sales Reserves and Eliminations</t>
  </si>
  <si>
    <t>Total Sales</t>
  </si>
  <si>
    <t>Premium Folding Cartons</t>
  </si>
  <si>
    <t>Inserts</t>
  </si>
  <si>
    <t>Labels</t>
  </si>
  <si>
    <t>Rigid Packaging</t>
  </si>
  <si>
    <t>Other Consumer Products</t>
  </si>
  <si>
    <t>Summary of Net Sales Estimated by End Markets (Detail) - USD ($) $ in Thousands</t>
  </si>
  <si>
    <t>Revenue, Major Customer [Line Items]</t>
  </si>
  <si>
    <t>Consumer Business</t>
  </si>
  <si>
    <t>Healthcare</t>
  </si>
  <si>
    <t>Media</t>
  </si>
  <si>
    <t>Segment Information (Parenthetical) (Detail) - USD ($) $ in Thousands</t>
  </si>
  <si>
    <t>Transaction costs</t>
  </si>
  <si>
    <t>Stock based and deferred compensation</t>
  </si>
  <si>
    <t>Purchase accounting adjustments</t>
  </si>
  <si>
    <t>Restructuring and severance costs</t>
  </si>
  <si>
    <t>(Gain) loss on sale of fixed assets</t>
  </si>
  <si>
    <t>Impairment charges</t>
  </si>
  <si>
    <t>Other adjustments to EBITDA</t>
  </si>
  <si>
    <t>EBITDA</t>
  </si>
  <si>
    <t>Subsequent Events - Additional Information (Detail) - Subsequent Event - USD ($) $ / shares in Units, $ in Thousands</t>
  </si>
  <si>
    <t>Oct. 29, 2015</t>
  </si>
  <si>
    <t>Oct. 27, 2015</t>
  </si>
  <si>
    <t>Subsequent Event [Line Items]</t>
  </si>
  <si>
    <t>Repayment of term debt</t>
  </si>
  <si>
    <t>Initial public offering share of common stock issued</t>
  </si>
  <si>
    <t>Common stock issued price per share</t>
  </si>
  <si>
    <t>Common shares sold by Carlyle and certain current and former employees</t>
  </si>
  <si>
    <t>Number of shares of common stock attributable to exercise of underwriters option to purchase</t>
  </si>
  <si>
    <t>2015 Plan</t>
  </si>
  <si>
    <t>Incentive Plan, share authorize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45926</v>
      </c>
    </row>
    <row r="12" spans="1:3">
      <c s="4" r="A12" t="s">
        <v>19</v>
      </c>
      <c s="4" r="B12" t="s">
        <v>20</v>
      </c>
    </row>
    <row r="13" spans="1:3">
      <c s="4" r="A13" t="s">
        <v>21</v>
      </c>
      <c s="4" r="B13" t="s">
        <v>22</v>
      </c>
    </row>
    <row r="14" spans="1:3">
      <c s="4" r="A14" t="s">
        <v>23</v>
      </c>
      <c s="6" r="C14" t="n">
        <v>77439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29</v>
      </c>
      <c s="2" r="B1" t="s">
        <v>1</v>
      </c>
    </row>
    <row r="2" spans="1:2">
      <c s="2" r="B2" t="s">
        <v>2</v>
      </c>
    </row>
    <row r="3" spans="1:2">
      <c s="4" r="A3" t="s">
        <v>29</v>
      </c>
      <c s="4" r="B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52</v>
      </c>
      <c s="2" r="B1" t="s">
        <v>1</v>
      </c>
    </row>
    <row r="2" spans="1:2">
      <c s="2" r="B2" t="s">
        <v>2</v>
      </c>
    </row>
    <row r="3" spans="1:2">
      <c s="4" r="A3" t="s">
        <v>152</v>
      </c>
      <c s="4" r="B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44</v>
      </c>
      <c s="2" r="B1" t="s">
        <v>1</v>
      </c>
    </row>
    <row r="2" spans="1:2">
      <c s="2" r="B2" t="s">
        <v>2</v>
      </c>
    </row>
    <row r="3" spans="1:2">
      <c s="4" r="A3" t="s">
        <v>44</v>
      </c>
      <c s="4" r="B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4" r="A3" t="s">
        <v>155</v>
      </c>
      <c s="4" r="B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57</v>
      </c>
      <c s="2" r="B1" t="s">
        <v>1</v>
      </c>
    </row>
    <row r="2" spans="1:2">
      <c s="2" r="B2" t="s">
        <v>2</v>
      </c>
    </row>
    <row r="3" spans="1:2">
      <c s="4" r="A3" t="s">
        <v>157</v>
      </c>
      <c s="4" r="B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59</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61</v>
      </c>
      <c s="2" r="B1" t="s">
        <v>1</v>
      </c>
    </row>
    <row r="2" spans="1:2">
      <c s="2" r="B2" t="s">
        <v>2</v>
      </c>
    </row>
    <row r="3" spans="1:2">
      <c s="4" r="A3" t="s">
        <v>161</v>
      </c>
      <c s="4" r="B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4" r="A3" t="s">
        <v>163</v>
      </c>
      <c s="4" r="B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165</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5279</v>
      </c>
      <c s="7" r="C3" t="n">
        <v>55675</v>
      </c>
    </row>
    <row r="4" spans="1:3">
      <c s="4" r="A4" t="s">
        <v>28</v>
      </c>
      <c s="6" r="B4" t="n">
        <v>273214</v>
      </c>
      <c s="6" r="C4" t="n">
        <v>240110</v>
      </c>
    </row>
    <row r="5" spans="1:3">
      <c s="4" r="A5" t="s">
        <v>29</v>
      </c>
      <c s="6" r="B5" t="n">
        <v>167905</v>
      </c>
      <c s="6" r="C5" t="n">
        <v>171836</v>
      </c>
    </row>
    <row r="6" spans="1:3">
      <c s="4" r="A6" t="s">
        <v>30</v>
      </c>
      <c s="6" r="B6" t="n">
        <v>28544</v>
      </c>
      <c s="6" r="C6" t="n">
        <v>26892</v>
      </c>
    </row>
    <row r="7" spans="1:3">
      <c s="4" r="A7" t="s">
        <v>31</v>
      </c>
      <c s="6" r="B7" t="n">
        <v>6642</v>
      </c>
      <c s="6" r="C7" t="n">
        <v>8454</v>
      </c>
    </row>
    <row r="8" spans="1:3">
      <c s="4" r="A8" t="s">
        <v>32</v>
      </c>
      <c s="6" r="B8" t="n">
        <v>551584</v>
      </c>
      <c s="6" r="C8" t="n">
        <v>502967</v>
      </c>
    </row>
    <row r="9" spans="1:3">
      <c s="3" r="A9" t="s">
        <v>33</v>
      </c>
    </row>
    <row r="10" spans="1:3">
      <c s="4" r="A10" t="s">
        <v>34</v>
      </c>
      <c s="6" r="B10" t="n">
        <v>56441</v>
      </c>
      <c s="6" r="C10" t="n">
        <v>58316</v>
      </c>
    </row>
    <row r="11" spans="1:3">
      <c s="4" r="A11" t="s">
        <v>35</v>
      </c>
      <c s="6" r="B11" t="n">
        <v>59035</v>
      </c>
      <c s="6" r="C11" t="n">
        <v>58368</v>
      </c>
    </row>
    <row r="12" spans="1:3">
      <c s="4" r="A12" t="s">
        <v>36</v>
      </c>
      <c s="6" r="B12" t="n">
        <v>363455</v>
      </c>
      <c s="6" r="C12" t="n">
        <v>373639</v>
      </c>
    </row>
    <row r="13" spans="1:3">
      <c s="4" r="A13" t="s">
        <v>37</v>
      </c>
      <c s="6" r="B13" t="n">
        <v>14209</v>
      </c>
      <c s="6" r="C13" t="n">
        <v>13056</v>
      </c>
    </row>
    <row r="14" spans="1:3">
      <c s="4" r="A14" t="s">
        <v>38</v>
      </c>
      <c s="6" r="B14" t="n">
        <v>22770</v>
      </c>
      <c s="6" r="C14" t="n">
        <v>12255</v>
      </c>
    </row>
    <row r="15" spans="1:3">
      <c s="4" r="A15" t="s">
        <v>39</v>
      </c>
      <c s="6" r="B15" t="n">
        <v>515910</v>
      </c>
      <c s="6" r="C15" t="n">
        <v>515634</v>
      </c>
    </row>
    <row r="16" spans="1:3">
      <c s="4" r="A16" t="s">
        <v>40</v>
      </c>
      <c s="6" r="B16" t="n">
        <v>-99098</v>
      </c>
      <c s="6" r="C16" t="n">
        <v>-86691</v>
      </c>
    </row>
    <row r="17" spans="1:3">
      <c s="4" r="A17" t="s">
        <v>41</v>
      </c>
      <c s="6" r="B17" t="n">
        <v>416812</v>
      </c>
      <c s="6" r="C17" t="n">
        <v>428943</v>
      </c>
    </row>
    <row r="18" spans="1:3">
      <c s="3" r="A18" t="s">
        <v>42</v>
      </c>
    </row>
    <row r="19" spans="1:3">
      <c s="4" r="A19" t="s">
        <v>43</v>
      </c>
      <c s="6" r="B19" t="n">
        <v>404909</v>
      </c>
      <c s="6" r="C19" t="n">
        <v>419733</v>
      </c>
    </row>
    <row r="20" spans="1:3">
      <c s="4" r="A20" t="s">
        <v>44</v>
      </c>
      <c s="6" r="B20" t="n">
        <v>471934</v>
      </c>
      <c s="6" r="C20" t="n">
        <v>474901</v>
      </c>
    </row>
    <row r="21" spans="1:3">
      <c s="4" r="A21" t="s">
        <v>45</v>
      </c>
      <c s="6" r="B21" t="n">
        <v>4095</v>
      </c>
      <c s="6" r="C21" t="n">
        <v>4311</v>
      </c>
    </row>
    <row r="22" spans="1:3">
      <c s="4" r="A22" t="s">
        <v>31</v>
      </c>
      <c s="6" r="B22" t="n">
        <v>14568</v>
      </c>
      <c s="6" r="C22" t="n">
        <v>14568</v>
      </c>
    </row>
    <row r="23" spans="1:3">
      <c s="4" r="A23" t="s">
        <v>42</v>
      </c>
      <c s="6" r="B23" t="n">
        <v>37801</v>
      </c>
      <c s="6" r="C23" t="n">
        <v>36702</v>
      </c>
    </row>
    <row r="24" spans="1:3">
      <c s="4" r="A24" t="s">
        <v>46</v>
      </c>
      <c s="6" r="B24" t="n">
        <v>1901703</v>
      </c>
      <c s="6" r="C24" t="n">
        <v>1882125</v>
      </c>
    </row>
    <row r="25" spans="1:3">
      <c s="3" r="A25" t="s">
        <v>47</v>
      </c>
    </row>
    <row r="26" spans="1:3">
      <c s="4" r="A26" t="s">
        <v>48</v>
      </c>
      <c s="6" r="B26" t="n">
        <v>196178</v>
      </c>
      <c s="6" r="C26" t="n">
        <v>176431</v>
      </c>
    </row>
    <row r="27" spans="1:3">
      <c s="4" r="A27" t="s">
        <v>49</v>
      </c>
      <c s="6" r="B27" t="n">
        <v>50975</v>
      </c>
      <c s="6" r="C27" t="n">
        <v>51606</v>
      </c>
    </row>
    <row r="28" spans="1:3">
      <c s="4" r="A28" t="s">
        <v>50</v>
      </c>
      <c s="6" r="B28" t="n">
        <v>46487</v>
      </c>
      <c s="6" r="C28" t="n">
        <v>46097</v>
      </c>
    </row>
    <row r="29" spans="1:3">
      <c s="4" r="A29" t="s">
        <v>51</v>
      </c>
      <c s="6" r="B29" t="n">
        <v>4732</v>
      </c>
      <c s="6" r="C29" t="n">
        <v>3488</v>
      </c>
    </row>
    <row r="30" spans="1:3">
      <c s="4" r="A30" t="s">
        <v>52</v>
      </c>
      <c s="6" r="B30" t="n">
        <v>36097</v>
      </c>
      <c s="6" r="C30" t="n">
        <v>11740</v>
      </c>
    </row>
    <row r="31" spans="1:3">
      <c s="4" r="A31" t="s">
        <v>53</v>
      </c>
      <c s="6" r="B31" t="n">
        <v>10016</v>
      </c>
      <c s="6" r="C31" t="n">
        <v>6022</v>
      </c>
    </row>
    <row r="32" spans="1:3">
      <c s="4" r="A32" t="s">
        <v>54</v>
      </c>
      <c s="6" r="B32" t="n">
        <v>344485</v>
      </c>
      <c s="6" r="C32" t="n">
        <v>295384</v>
      </c>
    </row>
    <row r="33" spans="1:3">
      <c s="4" r="A33" t="s">
        <v>55</v>
      </c>
      <c s="6" r="B33" t="n">
        <v>1139160</v>
      </c>
      <c s="6" r="C33" t="n">
        <v>1173161</v>
      </c>
    </row>
    <row r="34" spans="1:3">
      <c s="4" r="A34" t="s">
        <v>31</v>
      </c>
      <c s="6" r="B34" t="n">
        <v>91061</v>
      </c>
      <c s="6" r="C34" t="n">
        <v>93061</v>
      </c>
    </row>
    <row r="35" spans="1:3">
      <c s="4" r="A35" t="s">
        <v>56</v>
      </c>
      <c s="6" r="B35" t="n">
        <v>34554</v>
      </c>
      <c s="6" r="C35" t="n">
        <v>31829</v>
      </c>
    </row>
    <row r="36" spans="1:3">
      <c s="4" r="A36" t="s">
        <v>57</v>
      </c>
      <c s="7" r="B36" t="n">
        <v>1609260</v>
      </c>
      <c s="7" r="C36" t="n">
        <v>1593435</v>
      </c>
    </row>
    <row r="37" spans="1:3">
      <c s="4" r="A37" t="s">
        <v>58</v>
      </c>
      <c s="4" r="B37" t="s">
        <v>59</v>
      </c>
      <c s="4" r="C37" t="s">
        <v>59</v>
      </c>
    </row>
    <row r="38" spans="1:3">
      <c s="3" r="A38" t="s">
        <v>60</v>
      </c>
    </row>
    <row r="39" spans="1:3">
      <c s="4" r="A39" t="s">
        <v>61</v>
      </c>
      <c s="7" r="B39" t="n">
        <v>61939</v>
      </c>
      <c s="7" r="C39" t="n">
        <v>61939</v>
      </c>
    </row>
    <row r="40" spans="1:3">
      <c s="4" r="A40" t="s">
        <v>62</v>
      </c>
      <c s="6" r="B40" t="n">
        <v>278281</v>
      </c>
      <c s="6" r="C40" t="n">
        <v>278695</v>
      </c>
    </row>
    <row r="41" spans="1:3">
      <c s="4" r="A41" t="s">
        <v>63</v>
      </c>
      <c s="6" r="B41" t="n">
        <v>-32358</v>
      </c>
      <c s="6" r="C41" t="n">
        <v>-45365</v>
      </c>
    </row>
    <row r="42" spans="1:3">
      <c s="4" r="A42" t="s">
        <v>64</v>
      </c>
      <c s="6" r="B42" t="n">
        <v>-22145</v>
      </c>
      <c s="6" r="C42" t="n">
        <v>-13287</v>
      </c>
    </row>
    <row r="43" spans="1:3">
      <c s="4" r="A43" t="s">
        <v>65</v>
      </c>
      <c s="6" r="B43" t="n">
        <v>285717</v>
      </c>
      <c s="6" r="C43" t="n">
        <v>281982</v>
      </c>
    </row>
    <row r="44" spans="1:3">
      <c s="4" r="A44" t="s">
        <v>66</v>
      </c>
      <c s="6" r="B44" t="n">
        <v>6726</v>
      </c>
      <c s="6" r="C44" t="n">
        <v>6708</v>
      </c>
    </row>
    <row r="45" spans="1:3">
      <c s="4" r="A45" t="s">
        <v>67</v>
      </c>
      <c s="6" r="B45" t="n">
        <v>292443</v>
      </c>
      <c s="6" r="C45" t="n">
        <v>288690</v>
      </c>
    </row>
    <row r="46" spans="1:3">
      <c s="4" r="A46" t="s">
        <v>68</v>
      </c>
      <c s="7" r="B46" t="n">
        <v>1901703</v>
      </c>
      <c s="7" r="C46" t="n">
        <v>1882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s="1" r="A1" t="s">
        <v>177</v>
      </c>
      <c s="2" r="B1" t="s">
        <v>1</v>
      </c>
    </row>
    <row r="2" spans="1:2">
      <c s="2" r="B2" t="s">
        <v>2</v>
      </c>
    </row>
    <row r="3" spans="1:2">
      <c s="4" r="A3" t="s">
        <v>178</v>
      </c>
      <c s="4" r="B3" t="s">
        <v>17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row r="11" spans="1:2">
      <c s="4" r="A11" t="s">
        <v>194</v>
      </c>
      <c s="4" r="B11" t="s">
        <v>195</v>
      </c>
    </row>
    <row r="12" spans="1:2">
      <c s="4" r="A12" t="s">
        <v>196</v>
      </c>
      <c s="4" r="B12" t="s">
        <v>197</v>
      </c>
    </row>
    <row r="13" spans="1:2">
      <c s="4" r="A13" t="s">
        <v>198</v>
      </c>
      <c s="4" r="B13" t="s">
        <v>199</v>
      </c>
    </row>
    <row r="14" spans="1:2">
      <c s="4" r="A14" t="s">
        <v>200</v>
      </c>
      <c s="4" r="B14" t="s">
        <v>201</v>
      </c>
    </row>
    <row r="15" spans="1:2">
      <c s="4" r="A15" t="s">
        <v>161</v>
      </c>
      <c s="4" r="B15" t="s">
        <v>202</v>
      </c>
    </row>
    <row r="16" spans="1:2">
      <c s="4" r="A16" t="s">
        <v>203</v>
      </c>
      <c s="4" r="B16" t="s">
        <v>204</v>
      </c>
    </row>
    <row r="17" spans="1:2">
      <c s="4" r="A17" t="s">
        <v>205</v>
      </c>
      <c s="4" r="B17"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4" r="A3" t="s">
        <v>211</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14</v>
      </c>
      <c s="2" r="B1" t="s">
        <v>1</v>
      </c>
    </row>
    <row r="2" spans="1:2">
      <c s="2" r="B2" t="s">
        <v>2</v>
      </c>
    </row>
    <row r="3" spans="1:2">
      <c s="4" r="A3" t="s">
        <v>29</v>
      </c>
      <c s="4" r="B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4" r="A3" t="s">
        <v>152</v>
      </c>
      <c s="4" r="B3"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s="1" r="A1" t="s">
        <v>218</v>
      </c>
      <c s="2" r="B1" t="s">
        <v>1</v>
      </c>
    </row>
    <row r="2" spans="1:2">
      <c s="2" r="B2" t="s">
        <v>2</v>
      </c>
    </row>
    <row r="3" spans="1:2">
      <c s="4" r="A3" t="s">
        <v>219</v>
      </c>
      <c s="4" r="B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9</v>
      </c>
      <c s="2" r="B1" t="s">
        <v>2</v>
      </c>
      <c s="2" r="C1" t="s">
        <v>25</v>
      </c>
    </row>
    <row r="2" spans="1:3">
      <c s="4" r="A2" t="s">
        <v>70</v>
      </c>
      <c s="7" r="B2" t="n">
        <v>1</v>
      </c>
      <c s="7" r="C2" t="n">
        <v>1</v>
      </c>
    </row>
    <row r="3" spans="1:3">
      <c s="4" r="A3" t="s">
        <v>71</v>
      </c>
      <c s="6" r="B3" t="n">
        <v>1000000000</v>
      </c>
      <c s="6" r="C3" t="n">
        <v>1000000000</v>
      </c>
    </row>
    <row r="4" spans="1:3">
      <c s="4" r="A4" t="s">
        <v>72</v>
      </c>
      <c s="6" r="B4" t="n">
        <v>61939432</v>
      </c>
      <c s="6" r="C4" t="n">
        <v>61939432</v>
      </c>
    </row>
    <row r="5" spans="1:3">
      <c s="4" r="A5" t="s">
        <v>73</v>
      </c>
      <c s="6" r="B5" t="n">
        <v>61939432</v>
      </c>
      <c s="6" r="C5" t="n">
        <v>61939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24</v>
      </c>
      <c s="2" r="B1" t="s">
        <v>1</v>
      </c>
    </row>
    <row r="2" spans="1:2">
      <c s="2" r="B2" t="s">
        <v>2</v>
      </c>
    </row>
    <row r="3" spans="1:2">
      <c s="4" r="A3" t="s">
        <v>225</v>
      </c>
      <c s="4" r="B3"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227</v>
      </c>
      <c s="2" r="B1" t="s">
        <v>1</v>
      </c>
    </row>
    <row r="2" spans="1:2">
      <c s="2" r="B2" t="s">
        <v>2</v>
      </c>
    </row>
    <row r="3" spans="1:2">
      <c s="4" r="A3" t="s">
        <v>228</v>
      </c>
      <c s="4" r="B3"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4" r="A3" t="s">
        <v>231</v>
      </c>
      <c s="4" r="B3"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s="1" r="A1" t="s">
        <v>233</v>
      </c>
      <c s="2" r="B1" t="s">
        <v>1</v>
      </c>
    </row>
    <row r="2" spans="1:2">
      <c s="2" r="B2" t="s">
        <v>2</v>
      </c>
    </row>
    <row r="3" spans="1:2">
      <c s="4" r="A3" t="s">
        <v>234</v>
      </c>
    </row>
    <row r="4" spans="1:2">
      <c s="4" r="A4" t="s">
        <v>235</v>
      </c>
      <c s="4" r="B4" t="s">
        <v>236</v>
      </c>
    </row>
    <row r="5" spans="1:2">
      <c s="4" r="A5" t="s">
        <v>237</v>
      </c>
    </row>
    <row r="6" spans="1:2">
      <c s="4" r="A6" t="s">
        <v>235</v>
      </c>
      <c s="4" r="B6"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4" r="A3" t="s">
        <v>240</v>
      </c>
      <c s="4" r="B3"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4" r="A3" t="s">
        <v>243</v>
      </c>
      <c s="4" r="B3" t="s">
        <v>244</v>
      </c>
    </row>
    <row r="4" spans="1:2">
      <c s="4" r="A4" t="s">
        <v>245</v>
      </c>
      <c s="4" r="B4" t="s">
        <v>246</v>
      </c>
    </row>
    <row r="5" spans="1:2">
      <c s="4" r="A5" t="s">
        <v>247</v>
      </c>
      <c s="4" r="B5" t="s">
        <v>248</v>
      </c>
    </row>
    <row r="6" spans="1:2">
      <c s="4" r="A6" t="s">
        <v>249</v>
      </c>
      <c s="4" r="B6" t="s">
        <v>250</v>
      </c>
    </row>
    <row r="7" spans="1:2">
      <c s="4" r="A7" t="s">
        <v>251</v>
      </c>
      <c s="4" r="B7"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53</v>
      </c>
      <c s="2" r="B1" t="s">
        <v>1</v>
      </c>
    </row>
    <row r="2" spans="1:2">
      <c s="2" r="B2" t="s">
        <v>2</v>
      </c>
    </row>
    <row r="3" spans="1:2">
      <c s="4" r="A3" t="s">
        <v>254</v>
      </c>
      <c s="4" r="B3" t="s">
        <v>255</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20"/>
    <col customWidth="1" max="3" min="3" width="80"/>
    <col customWidth="1" max="4" min="4" width="14"/>
    <col customWidth="1" max="5" min="5" width="20"/>
    <col customWidth="1" max="6" min="6" width="20"/>
  </cols>
  <sheetData>
    <row r="1" spans="1:6">
      <c s="1" r="A1" t="s">
        <v>260</v>
      </c>
      <c s="2" r="B1" t="s">
        <v>261</v>
      </c>
      <c s="2" r="C1" t="s">
        <v>262</v>
      </c>
      <c s="2" r="D1" t="s">
        <v>263</v>
      </c>
      <c s="2" r="E1" t="s">
        <v>264</v>
      </c>
      <c s="2" r="F1" t="s">
        <v>265</v>
      </c>
    </row>
    <row r="2" spans="1:6">
      <c s="3" r="A2" t="s">
        <v>266</v>
      </c>
    </row>
    <row r="3" spans="1:6">
      <c s="4" r="A3" t="s">
        <v>267</v>
      </c>
      <c s="6" r="E3" t="n">
        <v>61939432</v>
      </c>
      <c s="6" r="F3" t="n">
        <v>61939432</v>
      </c>
    </row>
    <row r="4" spans="1:6">
      <c s="4" r="A4" t="s">
        <v>268</v>
      </c>
    </row>
    <row r="5" spans="1:6">
      <c s="3" r="A5" t="s">
        <v>266</v>
      </c>
    </row>
    <row r="6" spans="1:6">
      <c s="4" r="A6" t="s">
        <v>269</v>
      </c>
      <c s="4" r="C6" t="s">
        <v>270</v>
      </c>
    </row>
    <row r="7" spans="1:6">
      <c s="4" r="A7" t="s">
        <v>271</v>
      </c>
      <c s="9" r="C7" t="n">
        <v>0.197</v>
      </c>
    </row>
    <row r="8" spans="1:6">
      <c s="4" r="A8" t="s">
        <v>272</v>
      </c>
      <c s="6" r="B8" t="n">
        <v>16500000</v>
      </c>
    </row>
    <row r="9" spans="1:6">
      <c s="4" r="A9" t="s">
        <v>273</v>
      </c>
    </row>
    <row r="10" spans="1:6">
      <c s="3" r="A10" t="s">
        <v>266</v>
      </c>
    </row>
    <row r="11" spans="1:6">
      <c s="4" r="A11" t="s">
        <v>272</v>
      </c>
      <c s="6" r="B11" t="n">
        <v>15500000</v>
      </c>
    </row>
    <row r="12" spans="1:6">
      <c s="4" r="A12" t="s">
        <v>267</v>
      </c>
      <c s="6" r="B12" t="n">
        <v>77439432</v>
      </c>
    </row>
    <row r="13" spans="1:6">
      <c s="4" r="A13" t="s">
        <v>274</v>
      </c>
    </row>
    <row r="14" spans="1:6">
      <c s="3" r="A14" t="s">
        <v>266</v>
      </c>
    </row>
    <row r="15" spans="1:6">
      <c s="4" r="A15" t="s">
        <v>275</v>
      </c>
      <c s="4" r="D15" t="s">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9"/>
  </cols>
  <sheetData>
    <row r="1" spans="1:4">
      <c s="1" r="A1" t="s">
        <v>277</v>
      </c>
      <c s="2" r="B1" t="s">
        <v>1</v>
      </c>
      <c s="2" r="D1" t="s">
        <v>278</v>
      </c>
    </row>
    <row r="2" spans="1:4">
      <c s="2" r="B2" t="s">
        <v>279</v>
      </c>
      <c s="2" r="C2" t="s">
        <v>280</v>
      </c>
      <c s="2" r="D2" t="s">
        <v>281</v>
      </c>
    </row>
    <row r="3" spans="1:4">
      <c s="3" r="A3" t="s">
        <v>282</v>
      </c>
    </row>
    <row r="4" spans="1:4">
      <c s="4" r="A4" t="s">
        <v>283</v>
      </c>
      <c s="7" r="B4" t="n">
        <v>-2877</v>
      </c>
      <c s="7" r="C4" t="n">
        <v>4798</v>
      </c>
    </row>
    <row r="5" spans="1:4">
      <c s="4" r="A5" t="s">
        <v>284</v>
      </c>
      <c s="6" r="B5" t="n">
        <v>1994</v>
      </c>
      <c s="7" r="D5" t="n">
        <v>1985</v>
      </c>
    </row>
    <row r="6" spans="1:4">
      <c s="4" r="A6" t="s">
        <v>285</v>
      </c>
      <c s="6" r="B6" t="n">
        <v>2195</v>
      </c>
      <c s="6" r="D6" t="n">
        <v>2932</v>
      </c>
    </row>
    <row r="7" spans="1:4">
      <c s="4" r="A7" t="s">
        <v>286</v>
      </c>
      <c s="6" r="B7" t="n">
        <v>223</v>
      </c>
      <c s="6" r="C7" t="n">
        <v>201</v>
      </c>
    </row>
    <row r="8" spans="1:4">
      <c s="4" r="A8" t="s">
        <v>287</v>
      </c>
      <c s="6" r="B8" t="n">
        <v>236</v>
      </c>
      <c s="7" r="D8" t="n">
        <v>253</v>
      </c>
    </row>
    <row r="9" spans="1:4">
      <c s="4" r="A9" t="s">
        <v>288</v>
      </c>
      <c s="7" r="B9" t="n">
        <v>-755</v>
      </c>
      <c s="7" r="C9" t="n">
        <v>-1626</v>
      </c>
    </row>
    <row r="10" spans="1:4">
      <c s="4" r="A10" t="s">
        <v>289</v>
      </c>
      <c s="6" r="B10" t="n">
        <v>0</v>
      </c>
      <c s="6" r="C10" t="n">
        <v>0</v>
      </c>
    </row>
    <row r="11" spans="1:4">
      <c s="4" r="A11" t="s">
        <v>290</v>
      </c>
    </row>
    <row r="12" spans="1:4">
      <c s="3" r="A12" t="s">
        <v>282</v>
      </c>
    </row>
    <row r="13" spans="1:4">
      <c s="4" r="A13" t="s">
        <v>291</v>
      </c>
      <c s="6" r="B13" t="n">
        <v>0</v>
      </c>
      <c s="6" r="D13" t="n">
        <v>0</v>
      </c>
    </row>
    <row r="14" spans="1:4">
      <c s="4" r="A14" t="s">
        <v>292</v>
      </c>
    </row>
    <row r="15" spans="1:4">
      <c s="3" r="A15" t="s">
        <v>282</v>
      </c>
    </row>
    <row r="16" spans="1:4">
      <c s="4" r="A16" t="s">
        <v>291</v>
      </c>
      <c s="6" r="B16" t="n">
        <v>0</v>
      </c>
      <c s="6" r="C16" t="n">
        <v>0</v>
      </c>
    </row>
    <row r="17" spans="1:4">
      <c s="4" r="A17" t="s">
        <v>293</v>
      </c>
    </row>
    <row r="18" spans="1:4">
      <c s="3" r="A18" t="s">
        <v>282</v>
      </c>
    </row>
    <row r="19" spans="1:4">
      <c s="4" r="A19" t="s">
        <v>288</v>
      </c>
      <c s="7" r="B19" t="n">
        <v>26</v>
      </c>
      <c s="7" r="C19" t="n">
        <v>2538</v>
      </c>
    </row>
    <row r="20" spans="1:4">
      <c s="4" r="A20" t="s">
        <v>294</v>
      </c>
    </row>
    <row r="21" spans="1:4">
      <c s="3" r="A21" t="s">
        <v>282</v>
      </c>
    </row>
    <row r="22" spans="1:4">
      <c s="4" r="A22" t="s">
        <v>288</v>
      </c>
      <c s="7" r="B22" t="n">
        <v>12</v>
      </c>
      <c s="7" r="C22" t="n">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75</v>
      </c>
    </row>
    <row r="3" spans="1:3">
      <c s="4" r="A3" t="s">
        <v>76</v>
      </c>
      <c s="7" r="B3" t="n">
        <v>459051</v>
      </c>
      <c s="7" r="C3" t="n">
        <v>394082</v>
      </c>
    </row>
    <row r="4" spans="1:3">
      <c s="4" r="A4" t="s">
        <v>77</v>
      </c>
      <c s="6" r="B4" t="n">
        <v>359710</v>
      </c>
      <c s="6" r="C4" t="n">
        <v>311699</v>
      </c>
    </row>
    <row r="5" spans="1:3">
      <c s="4" r="A5" t="s">
        <v>78</v>
      </c>
      <c s="6" r="B5" t="n">
        <v>99341</v>
      </c>
      <c s="6" r="C5" t="n">
        <v>82383</v>
      </c>
    </row>
    <row r="6" spans="1:3">
      <c s="3" r="A6" t="s">
        <v>79</v>
      </c>
    </row>
    <row r="7" spans="1:3">
      <c s="4" r="A7" t="s">
        <v>79</v>
      </c>
      <c s="6" r="B7" t="n">
        <v>58312</v>
      </c>
      <c s="6" r="C7" t="n">
        <v>55459</v>
      </c>
    </row>
    <row r="8" spans="1:3">
      <c s="4" r="A8" t="s">
        <v>80</v>
      </c>
      <c s="6" r="B8" t="n">
        <v>350</v>
      </c>
      <c s="6" r="C8" t="n">
        <v>721</v>
      </c>
    </row>
    <row r="9" spans="1:3">
      <c s="4" r="A9" t="s">
        <v>81</v>
      </c>
      <c s="6" r="B9" t="n">
        <v>58662</v>
      </c>
      <c s="6" r="C9" t="n">
        <v>56180</v>
      </c>
    </row>
    <row r="10" spans="1:3">
      <c s="4" r="A10" t="s">
        <v>82</v>
      </c>
      <c s="6" r="B10" t="n">
        <v>40679</v>
      </c>
      <c s="6" r="C10" t="n">
        <v>26203</v>
      </c>
    </row>
    <row r="11" spans="1:3">
      <c s="3" r="A11" t="s">
        <v>83</v>
      </c>
    </row>
    <row r="12" spans="1:3">
      <c s="4" r="A12" t="s">
        <v>84</v>
      </c>
      <c s="6" r="B12" t="n">
        <v>-3635</v>
      </c>
      <c s="6" r="C12" t="n">
        <v>3319</v>
      </c>
    </row>
    <row r="13" spans="1:3">
      <c s="4" r="A13" t="s">
        <v>85</v>
      </c>
      <c s="6" r="B13" t="n">
        <v>-18729</v>
      </c>
      <c s="6" r="C13" t="n">
        <v>-18540</v>
      </c>
    </row>
    <row r="14" spans="1:3">
      <c s="4" r="A14" t="s">
        <v>86</v>
      </c>
      <c s="6" r="B14" t="n">
        <v>-22364</v>
      </c>
      <c s="6" r="C14" t="n">
        <v>-15221</v>
      </c>
    </row>
    <row r="15" spans="1:3">
      <c s="4" r="A15" t="s">
        <v>87</v>
      </c>
      <c s="6" r="B15" t="n">
        <v>18315</v>
      </c>
      <c s="6" r="C15" t="n">
        <v>10982</v>
      </c>
    </row>
    <row r="16" spans="1:3">
      <c s="4" r="A16" t="s">
        <v>88</v>
      </c>
      <c s="6" r="B16" t="n">
        <v>5231</v>
      </c>
      <c s="6" r="C16" t="n">
        <v>3694</v>
      </c>
    </row>
    <row r="17" spans="1:3">
      <c s="4" r="A17" t="s">
        <v>89</v>
      </c>
      <c s="6" r="B17" t="n">
        <v>13084</v>
      </c>
      <c s="6" r="C17" t="n">
        <v>7288</v>
      </c>
    </row>
    <row r="18" spans="1:3">
      <c s="4" r="A18" t="s">
        <v>90</v>
      </c>
      <c s="6" r="B18" t="n">
        <v>77</v>
      </c>
      <c s="6" r="C18" t="n">
        <v>281</v>
      </c>
    </row>
    <row r="19" spans="1:3">
      <c s="4" r="A19" t="s">
        <v>91</v>
      </c>
      <c s="7" r="B19" t="n">
        <v>13007</v>
      </c>
      <c s="7" r="C19" t="n">
        <v>7007</v>
      </c>
    </row>
    <row r="20" spans="1:3">
      <c s="3" r="A20" t="s">
        <v>92</v>
      </c>
    </row>
    <row r="21" spans="1:3">
      <c s="4" r="A21" t="s">
        <v>93</v>
      </c>
      <c s="8" r="B21" t="n">
        <v>0.21</v>
      </c>
      <c s="8" r="C21" t="n">
        <v>0.11</v>
      </c>
    </row>
    <row r="22" spans="1:3">
      <c s="4" r="A22" t="s">
        <v>94</v>
      </c>
      <c s="8" r="B22" t="n">
        <v>0.21</v>
      </c>
      <c s="8" r="C22" t="n">
        <v>0.11</v>
      </c>
    </row>
    <row r="23" spans="1:3">
      <c s="3" r="A23" t="s">
        <v>95</v>
      </c>
    </row>
    <row r="24" spans="1:3">
      <c s="4" r="A24" t="s">
        <v>93</v>
      </c>
      <c s="6" r="B24" t="n">
        <v>61939432</v>
      </c>
      <c s="6" r="C24" t="n">
        <v>61939432</v>
      </c>
    </row>
    <row r="25" spans="1:3">
      <c s="4" r="A25" t="s">
        <v>94</v>
      </c>
      <c s="6" r="B25" t="n">
        <v>61939432</v>
      </c>
      <c s="6" r="C25" t="n">
        <v>61939432</v>
      </c>
    </row>
    <row r="26" spans="1:3">
      <c s="3" r="A26" t="s">
        <v>96</v>
      </c>
    </row>
    <row r="27" spans="1:3">
      <c s="4" r="A27" t="s">
        <v>97</v>
      </c>
      <c s="7" r="B27" t="n">
        <v>-9692</v>
      </c>
      <c s="7" r="C27" t="n">
        <v>-18195</v>
      </c>
    </row>
    <row r="28" spans="1:3">
      <c s="4" r="A28" t="s">
        <v>98</v>
      </c>
      <c s="6" r="B28" t="n">
        <v>-17</v>
      </c>
      <c s="6" r="C28" t="n">
        <v>19</v>
      </c>
    </row>
    <row r="29" spans="1:3">
      <c s="4" r="A29" t="s">
        <v>99</v>
      </c>
      <c s="6" r="B29" t="n">
        <v>792</v>
      </c>
      <c s="6" r="C29" t="n">
        <v>-339</v>
      </c>
    </row>
    <row r="30" spans="1:3">
      <c s="4" r="A30" t="s">
        <v>100</v>
      </c>
      <c s="6" r="B30" t="n">
        <v>-8917</v>
      </c>
      <c s="6" r="C30" t="n">
        <v>-18515</v>
      </c>
    </row>
    <row r="31" spans="1:3">
      <c s="4" r="A31" t="s">
        <v>101</v>
      </c>
      <c s="6" r="B31" t="n">
        <v>4090</v>
      </c>
      <c s="6" r="C31" t="n">
        <v>-11508</v>
      </c>
    </row>
    <row r="32" spans="1:3">
      <c s="4" r="A32" t="s">
        <v>102</v>
      </c>
      <c s="6" r="B32" t="n">
        <v>12</v>
      </c>
      <c s="6" r="C32" t="n">
        <v>83</v>
      </c>
    </row>
    <row r="33" spans="1:3">
      <c s="4" r="A33" t="s">
        <v>103</v>
      </c>
      <c s="7" r="B33" t="n">
        <v>4078</v>
      </c>
      <c s="7" r="C33" t="n">
        <v>-11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75</v>
      </c>
    </row>
    <row r="3" spans="1:3">
      <c s="3" r="A3" t="s">
        <v>296</v>
      </c>
    </row>
    <row r="4" spans="1:3">
      <c s="4" r="A4" t="s">
        <v>297</v>
      </c>
      <c s="7" r="B4" t="n">
        <v>13007</v>
      </c>
      <c s="7" r="C4" t="n">
        <v>7007</v>
      </c>
    </row>
    <row r="5" spans="1:3">
      <c s="4" r="A5" t="s">
        <v>298</v>
      </c>
      <c s="6" r="B5" t="n">
        <v>61939432</v>
      </c>
      <c s="6" r="C5" t="n">
        <v>61939432</v>
      </c>
    </row>
    <row r="6" spans="1:3">
      <c s="4" r="A6" t="s">
        <v>299</v>
      </c>
      <c s="8" r="B6" t="n">
        <v>0.21</v>
      </c>
      <c s="8" r="C6" t="n">
        <v>0.11</v>
      </c>
    </row>
    <row r="7" spans="1:3">
      <c s="4" r="A7" t="s">
        <v>300</v>
      </c>
      <c s="8" r="B7" t="n">
        <v>0.21</v>
      </c>
      <c s="8" r="C7" t="n">
        <v>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s="1" r="A1" t="s">
        <v>301</v>
      </c>
      <c s="2" r="B1" t="s">
        <v>302</v>
      </c>
      <c s="2" r="C1" t="s">
        <v>303</v>
      </c>
      <c s="2" r="D1" t="s">
        <v>304</v>
      </c>
      <c s="2" r="E1" t="s">
        <v>2</v>
      </c>
      <c s="2" r="F1" t="s">
        <v>75</v>
      </c>
      <c s="2" r="G1" t="s">
        <v>25</v>
      </c>
    </row>
    <row r="2" spans="1:7">
      <c s="3" r="A2" t="s">
        <v>305</v>
      </c>
    </row>
    <row r="3" spans="1:7">
      <c s="4" r="A3" t="s">
        <v>284</v>
      </c>
      <c s="7" r="E3" t="n">
        <v>1994000</v>
      </c>
      <c s="7" r="G3" t="n">
        <v>1985000</v>
      </c>
    </row>
    <row r="4" spans="1:7">
      <c s="4" r="A4" t="s">
        <v>211</v>
      </c>
    </row>
    <row r="5" spans="1:7">
      <c s="3" r="A5" t="s">
        <v>305</v>
      </c>
    </row>
    <row r="6" spans="1:7">
      <c s="4" r="A6" t="s">
        <v>306</v>
      </c>
      <c s="7" r="C6" t="n">
        <v>133794000</v>
      </c>
    </row>
    <row r="7" spans="1:7">
      <c s="4" r="A7" t="s">
        <v>307</v>
      </c>
      <c s="6" r="E7" t="n">
        <v>-464000</v>
      </c>
    </row>
    <row r="8" spans="1:7">
      <c s="4" r="A8" t="s">
        <v>308</v>
      </c>
      <c s="6" r="E8" t="n">
        <v>-464000</v>
      </c>
    </row>
    <row r="9" spans="1:7">
      <c s="4" r="A9" t="s">
        <v>309</v>
      </c>
    </row>
    <row r="10" spans="1:7">
      <c s="3" r="A10" t="s">
        <v>305</v>
      </c>
    </row>
    <row r="11" spans="1:7">
      <c s="4" r="A11" t="s">
        <v>310</v>
      </c>
      <c s="4" r="B11" t="s">
        <v>311</v>
      </c>
    </row>
    <row r="12" spans="1:7">
      <c s="4" r="A12" t="s">
        <v>312</v>
      </c>
    </row>
    <row r="13" spans="1:7">
      <c s="3" r="A13" t="s">
        <v>305</v>
      </c>
    </row>
    <row r="14" spans="1:7">
      <c s="4" r="A14" t="s">
        <v>313</v>
      </c>
      <c s="7" r="D14" t="n">
        <v>2136000</v>
      </c>
      <c s="7" r="E14" t="n">
        <v>0</v>
      </c>
      <c s="6" r="G14" t="n">
        <v>0</v>
      </c>
    </row>
    <row r="15" spans="1:7">
      <c s="4" r="A15" t="s">
        <v>314</v>
      </c>
      <c s="4" r="E15" t="s">
        <v>315</v>
      </c>
    </row>
    <row r="16" spans="1:7">
      <c s="4" r="A16" t="s">
        <v>316</v>
      </c>
      <c s="7" r="E16" t="n">
        <v>107000</v>
      </c>
      <c s="7" r="F16" t="n">
        <v>107000</v>
      </c>
    </row>
    <row r="17" spans="1:7">
      <c s="4" r="A17" t="s">
        <v>284</v>
      </c>
      <c s="7" r="E17" t="n">
        <v>1994000</v>
      </c>
      <c s="7" r="G17" t="n">
        <v>1985000</v>
      </c>
    </row>
    <row r="18" spans="1:7">
      <c s="4" r="A18" t="s">
        <v>317</v>
      </c>
      <c s="6" r="D18" t="n">
        <v>0</v>
      </c>
    </row>
    <row r="19" spans="1:7">
      <c s="4" r="A19" t="s">
        <v>318</v>
      </c>
      <c s="7" r="D19" t="n">
        <v>3475000</v>
      </c>
    </row>
    <row r="20" spans="1:7">
      <c s="4" r="A20" t="s">
        <v>319</v>
      </c>
      <c s="4" r="D20" t="s">
        <v>3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21</v>
      </c>
      <c s="2" r="B1" t="s">
        <v>322</v>
      </c>
    </row>
    <row r="2" spans="1:2">
      <c s="3" r="A2" t="s">
        <v>323</v>
      </c>
    </row>
    <row r="3" spans="1:2">
      <c s="4" r="A3" t="s">
        <v>27</v>
      </c>
      <c s="7" r="B3" t="n">
        <v>19401</v>
      </c>
    </row>
    <row r="4" spans="1:2">
      <c s="4" r="A4" t="s">
        <v>127</v>
      </c>
      <c s="6" r="B4" t="n">
        <v>76435</v>
      </c>
    </row>
    <row r="5" spans="1:2">
      <c s="4" r="A5" t="s">
        <v>29</v>
      </c>
      <c s="6" r="B5" t="n">
        <v>33312</v>
      </c>
    </row>
    <row r="6" spans="1:2">
      <c s="4" r="A6" t="s">
        <v>30</v>
      </c>
      <c s="6" r="B6" t="n">
        <v>6795</v>
      </c>
    </row>
    <row r="7" spans="1:2">
      <c s="4" r="A7" t="s">
        <v>31</v>
      </c>
      <c s="6" r="B7" t="n">
        <v>15256</v>
      </c>
    </row>
    <row r="8" spans="1:2">
      <c s="4" r="A8" t="s">
        <v>33</v>
      </c>
      <c s="6" r="B8" t="n">
        <v>49219</v>
      </c>
    </row>
    <row r="9" spans="1:2">
      <c s="4" r="A9" t="s">
        <v>324</v>
      </c>
      <c s="6" r="B9" t="n">
        <v>3610</v>
      </c>
    </row>
    <row r="10" spans="1:2">
      <c s="3" r="A10" t="s">
        <v>325</v>
      </c>
    </row>
    <row r="11" spans="1:2">
      <c s="4" r="A11" t="s">
        <v>47</v>
      </c>
      <c s="6" r="B11" t="n">
        <v>-63666</v>
      </c>
    </row>
    <row r="12" spans="1:2">
      <c s="4" r="A12" t="s">
        <v>56</v>
      </c>
      <c s="6" r="B12" t="n">
        <v>-6568</v>
      </c>
    </row>
    <row r="13" spans="1:2">
      <c s="4" r="A13" t="s">
        <v>326</v>
      </c>
      <c s="7" r="B13" t="n">
        <v>1337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27</v>
      </c>
      <c s="2" r="B1" t="s">
        <v>2</v>
      </c>
      <c s="2" r="C1" t="s">
        <v>25</v>
      </c>
    </row>
    <row r="2" spans="1:3">
      <c s="3" r="A2" t="s">
        <v>328</v>
      </c>
    </row>
    <row r="3" spans="1:3">
      <c s="4" r="A3" t="s">
        <v>329</v>
      </c>
      <c s="7" r="B3" t="n">
        <v>57778</v>
      </c>
      <c s="7" r="C3" t="n">
        <v>60549</v>
      </c>
    </row>
    <row r="4" spans="1:3">
      <c s="4" r="A4" t="s">
        <v>330</v>
      </c>
      <c s="6" r="B4" t="n">
        <v>31177</v>
      </c>
      <c s="6" r="C4" t="n">
        <v>28677</v>
      </c>
    </row>
    <row r="5" spans="1:3">
      <c s="4" r="A5" t="s">
        <v>331</v>
      </c>
      <c s="6" r="B5" t="n">
        <v>100675</v>
      </c>
      <c s="6" r="C5" t="n">
        <v>104658</v>
      </c>
    </row>
    <row r="6" spans="1:3">
      <c s="4" r="A6" t="s">
        <v>332</v>
      </c>
      <c s="6" r="B6" t="n">
        <v>189630</v>
      </c>
      <c s="6" r="C6" t="n">
        <v>193884</v>
      </c>
    </row>
    <row r="7" spans="1:3">
      <c s="4" r="A7" t="s">
        <v>333</v>
      </c>
      <c s="6" r="B7" t="n">
        <v>-21725</v>
      </c>
      <c s="6" r="C7" t="n">
        <v>-22048</v>
      </c>
    </row>
    <row r="8" spans="1:3">
      <c s="4" r="A8" t="s">
        <v>29</v>
      </c>
      <c s="7" r="B8" t="n">
        <v>167905</v>
      </c>
      <c s="7" r="C8" t="n">
        <v>1718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s="1" r="A1" t="s">
        <v>334</v>
      </c>
      <c s="2" r="B1" t="s">
        <v>1</v>
      </c>
      <c s="2" r="C1" t="s">
        <v>278</v>
      </c>
    </row>
    <row r="2" spans="1:3">
      <c s="2" r="B2" t="s">
        <v>2</v>
      </c>
      <c s="2" r="C2" t="s">
        <v>25</v>
      </c>
    </row>
    <row r="3" spans="1:3">
      <c s="3" r="A3" t="s">
        <v>335</v>
      </c>
    </row>
    <row r="4" spans="1:3">
      <c s="4" r="A4" t="s">
        <v>336</v>
      </c>
      <c s="7" r="B4" t="n">
        <v>502207</v>
      </c>
      <c s="7" r="C4" t="n">
        <v>504468</v>
      </c>
    </row>
    <row r="5" spans="1:3">
      <c s="4" r="A5" t="s">
        <v>337</v>
      </c>
      <c s="6" r="B5" t="n">
        <v>-97298</v>
      </c>
      <c s="6" r="C5" t="n">
        <v>-84735</v>
      </c>
    </row>
    <row r="6" spans="1:3">
      <c s="4" r="A6" t="s">
        <v>338</v>
      </c>
      <c s="6" r="B6" t="n">
        <v>404909</v>
      </c>
      <c s="6" r="C6" t="n">
        <v>419733</v>
      </c>
    </row>
    <row r="7" spans="1:3">
      <c s="4" r="A7" t="s">
        <v>339</v>
      </c>
    </row>
    <row r="8" spans="1:3">
      <c s="3" r="A8" t="s">
        <v>335</v>
      </c>
    </row>
    <row r="9" spans="1:3">
      <c s="4" r="A9" t="s">
        <v>336</v>
      </c>
      <c s="6" r="B9" t="n">
        <v>477686</v>
      </c>
      <c s="6" r="C9" t="n">
        <v>479778</v>
      </c>
    </row>
    <row r="10" spans="1:3">
      <c s="4" r="A10" t="s">
        <v>337</v>
      </c>
      <c s="6" r="B10" t="n">
        <v>-90101</v>
      </c>
      <c s="6" r="C10" t="n">
        <v>-78457</v>
      </c>
    </row>
    <row r="11" spans="1:3">
      <c s="4" r="A11" t="s">
        <v>338</v>
      </c>
      <c s="7" r="B11" t="n">
        <v>387585</v>
      </c>
      <c s="7" r="C11" t="n">
        <v>401321</v>
      </c>
    </row>
    <row r="12" spans="1:3">
      <c s="4" r="A12" t="s">
        <v>340</v>
      </c>
      <c s="4" r="B12" t="s">
        <v>341</v>
      </c>
      <c s="4" r="C12" t="s">
        <v>341</v>
      </c>
    </row>
    <row r="13" spans="1:3">
      <c s="4" r="A13" t="s">
        <v>342</v>
      </c>
    </row>
    <row r="14" spans="1:3">
      <c s="3" r="A14" t="s">
        <v>335</v>
      </c>
    </row>
    <row r="15" spans="1:3">
      <c s="4" r="A15" t="s">
        <v>336</v>
      </c>
      <c s="7" r="B15" t="n">
        <v>19039</v>
      </c>
      <c s="7" r="C15" t="n">
        <v>19907</v>
      </c>
    </row>
    <row r="16" spans="1:3">
      <c s="4" r="A16" t="s">
        <v>337</v>
      </c>
      <c s="6" r="B16" t="n">
        <v>-6080</v>
      </c>
      <c s="6" r="C16" t="n">
        <v>-5508</v>
      </c>
    </row>
    <row r="17" spans="1:3">
      <c s="4" r="A17" t="s">
        <v>338</v>
      </c>
      <c s="7" r="B17" t="n">
        <v>12959</v>
      </c>
      <c s="7" r="C17" t="n">
        <v>14399</v>
      </c>
    </row>
    <row r="18" spans="1:3">
      <c s="4" r="A18" t="s">
        <v>340</v>
      </c>
      <c s="4" r="B18" t="s">
        <v>320</v>
      </c>
      <c s="4" r="C18" t="s">
        <v>320</v>
      </c>
    </row>
    <row r="19" spans="1:3">
      <c s="4" r="A19" t="s">
        <v>343</v>
      </c>
    </row>
    <row r="20" spans="1:3">
      <c s="3" r="A20" t="s">
        <v>335</v>
      </c>
    </row>
    <row r="21" spans="1:3">
      <c s="4" r="A21" t="s">
        <v>336</v>
      </c>
      <c s="7" r="B21" t="n">
        <v>1287</v>
      </c>
      <c s="7" r="C21" t="n">
        <v>1259</v>
      </c>
    </row>
    <row r="22" spans="1:3">
      <c s="4" r="A22" t="s">
        <v>337</v>
      </c>
      <c s="6" r="B22" t="n">
        <v>-466</v>
      </c>
      <c s="6" r="C22" t="n">
        <v>-403</v>
      </c>
    </row>
    <row r="23" spans="1:3">
      <c s="4" r="A23" t="s">
        <v>338</v>
      </c>
      <c s="7" r="B23" t="n">
        <v>821</v>
      </c>
      <c s="7" r="C23" t="n">
        <v>856</v>
      </c>
    </row>
    <row r="24" spans="1:3">
      <c s="4" r="A24" t="s">
        <v>340</v>
      </c>
      <c s="4" r="B24" t="s">
        <v>320</v>
      </c>
      <c s="4" r="C24" t="s">
        <v>320</v>
      </c>
    </row>
    <row r="25" spans="1:3">
      <c s="4" r="A25" t="s">
        <v>344</v>
      </c>
    </row>
    <row r="26" spans="1:3">
      <c s="3" r="A26" t="s">
        <v>335</v>
      </c>
    </row>
    <row r="27" spans="1:3">
      <c s="4" r="A27" t="s">
        <v>336</v>
      </c>
      <c s="7" r="B27" t="n">
        <v>4195</v>
      </c>
      <c s="7" r="C27" t="n">
        <v>3524</v>
      </c>
    </row>
    <row r="28" spans="1:3">
      <c s="4" r="A28" t="s">
        <v>337</v>
      </c>
      <c s="6" r="B28" t="n">
        <v>-651</v>
      </c>
      <c s="6" r="C28" t="n">
        <v>-367</v>
      </c>
    </row>
    <row r="29" spans="1:3">
      <c s="4" r="A29" t="s">
        <v>338</v>
      </c>
      <c s="7" r="B29" t="n">
        <v>3544</v>
      </c>
      <c s="7" r="C29" t="n">
        <v>3157</v>
      </c>
    </row>
    <row r="30" spans="1:3">
      <c s="4" r="A30" t="s">
        <v>340</v>
      </c>
      <c s="4" r="B30" t="s">
        <v>345</v>
      </c>
      <c s="4" r="C30"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46</v>
      </c>
      <c s="2" r="B1" t="s">
        <v>1</v>
      </c>
    </row>
    <row r="2" spans="1:3">
      <c s="2" r="B2" t="s">
        <v>2</v>
      </c>
      <c s="2" r="C2" t="s">
        <v>75</v>
      </c>
    </row>
    <row r="3" spans="1:3">
      <c s="3" r="A3" t="s">
        <v>335</v>
      </c>
    </row>
    <row r="4" spans="1:3">
      <c s="4" r="A4" t="s">
        <v>347</v>
      </c>
      <c s="7" r="B4" t="n">
        <v>14064</v>
      </c>
      <c s="7" r="C4" t="n">
        <v>136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48</v>
      </c>
      <c s="2" r="B1" t="s">
        <v>1</v>
      </c>
    </row>
    <row r="2" spans="1:2">
      <c s="2" r="B2" t="s">
        <v>349</v>
      </c>
    </row>
    <row r="3" spans="1:2">
      <c s="3" r="A3" t="s">
        <v>350</v>
      </c>
    </row>
    <row r="4" spans="1:2">
      <c s="4" r="A4" t="s">
        <v>351</v>
      </c>
      <c s="7" r="B4" t="n">
        <v>474901</v>
      </c>
    </row>
    <row r="5" spans="1:2">
      <c s="4" r="A5" t="s">
        <v>352</v>
      </c>
      <c s="6" r="B5" t="n">
        <v>965</v>
      </c>
    </row>
    <row r="6" spans="1:2">
      <c s="4" r="A6" t="s">
        <v>353</v>
      </c>
      <c s="6" r="B6" t="n">
        <v>-3932</v>
      </c>
    </row>
    <row r="7" spans="1:2">
      <c s="4" r="A7" t="s">
        <v>354</v>
      </c>
      <c s="6" r="B7" t="n">
        <v>471934</v>
      </c>
    </row>
    <row r="8" spans="1:2">
      <c s="4" r="A8" t="s">
        <v>355</v>
      </c>
    </row>
    <row r="9" spans="1:2">
      <c s="3" r="A9" t="s">
        <v>350</v>
      </c>
    </row>
    <row r="10" spans="1:2">
      <c s="4" r="A10" t="s">
        <v>351</v>
      </c>
      <c s="6" r="B10" t="n">
        <v>250784</v>
      </c>
    </row>
    <row r="11" spans="1:2">
      <c s="4" r="A11" t="s">
        <v>354</v>
      </c>
      <c s="6" r="B11" t="n">
        <v>250784</v>
      </c>
    </row>
    <row r="12" spans="1:2">
      <c s="4" r="A12" t="s">
        <v>356</v>
      </c>
    </row>
    <row r="13" spans="1:2">
      <c s="3" r="A13" t="s">
        <v>350</v>
      </c>
    </row>
    <row r="14" spans="1:2">
      <c s="4" r="A14" t="s">
        <v>351</v>
      </c>
      <c s="6" r="B14" t="n">
        <v>223275</v>
      </c>
    </row>
    <row r="15" spans="1:2">
      <c s="4" r="A15" t="s">
        <v>352</v>
      </c>
      <c s="6" r="B15" t="n">
        <v>965</v>
      </c>
    </row>
    <row r="16" spans="1:2">
      <c s="4" r="A16" t="s">
        <v>353</v>
      </c>
      <c s="6" r="B16" t="n">
        <v>-3928</v>
      </c>
    </row>
    <row r="17" spans="1:2">
      <c s="4" r="A17" t="s">
        <v>354</v>
      </c>
      <c s="6" r="B17" t="n">
        <v>220312</v>
      </c>
    </row>
    <row r="18" spans="1:2">
      <c s="4" r="A18" t="s">
        <v>357</v>
      </c>
    </row>
    <row r="19" spans="1:2">
      <c s="3" r="A19" t="s">
        <v>350</v>
      </c>
    </row>
    <row r="20" spans="1:2">
      <c s="4" r="A20" t="s">
        <v>351</v>
      </c>
      <c s="6" r="B20" t="n">
        <v>842</v>
      </c>
    </row>
    <row r="21" spans="1:2">
      <c s="4" r="A21" t="s">
        <v>353</v>
      </c>
      <c s="6" r="B21" t="n">
        <v>-4</v>
      </c>
    </row>
    <row r="22" spans="1:2">
      <c s="4" r="A22" t="s">
        <v>354</v>
      </c>
      <c s="7" r="B22" t="n">
        <v>8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5</v>
      </c>
    </row>
    <row r="2" spans="1:3">
      <c s="3" r="A2" t="s">
        <v>359</v>
      </c>
    </row>
    <row r="3" spans="1:3">
      <c s="4" r="A3" t="s">
        <v>360</v>
      </c>
      <c s="7" r="B3" t="n">
        <v>236</v>
      </c>
      <c s="7" r="C3" t="n">
        <v>253</v>
      </c>
    </row>
    <row r="4" spans="1:3">
      <c s="4" r="A4" t="s">
        <v>361</v>
      </c>
    </row>
    <row r="5" spans="1:3">
      <c s="3" r="A5" t="s">
        <v>359</v>
      </c>
    </row>
    <row r="6" spans="1:3">
      <c s="4" r="A6" t="s">
        <v>27</v>
      </c>
      <c s="6" r="B6" t="n">
        <v>75279</v>
      </c>
      <c s="6" r="C6" t="n">
        <v>55675</v>
      </c>
    </row>
    <row r="7" spans="1:3">
      <c s="4" r="A7" t="s">
        <v>284</v>
      </c>
      <c s="6" r="B7" t="n">
        <v>1994</v>
      </c>
      <c s="6" r="C7" t="n">
        <v>1985</v>
      </c>
    </row>
    <row r="8" spans="1:3">
      <c s="4" r="A8" t="s">
        <v>360</v>
      </c>
      <c s="6" r="B8" t="n">
        <v>236</v>
      </c>
      <c s="6" r="C8" t="n">
        <v>253</v>
      </c>
    </row>
    <row r="9" spans="1:3">
      <c s="4" r="A9" t="s">
        <v>362</v>
      </c>
      <c s="6" r="B9" t="n">
        <v>34</v>
      </c>
      <c s="6" r="C9" t="n">
        <v>57</v>
      </c>
    </row>
    <row r="10" spans="1:3">
      <c s="4" r="A10" t="s">
        <v>363</v>
      </c>
    </row>
    <row r="11" spans="1:3">
      <c s="3" r="A11" t="s">
        <v>359</v>
      </c>
    </row>
    <row r="12" spans="1:3">
      <c s="4" r="A12" t="s">
        <v>27</v>
      </c>
      <c s="6" r="B12" t="n">
        <v>75279</v>
      </c>
      <c s="6" r="C12" t="n">
        <v>55675</v>
      </c>
    </row>
    <row r="13" spans="1:3">
      <c s="4" r="A13" t="s">
        <v>284</v>
      </c>
      <c s="6" r="B13" t="n">
        <v>1994</v>
      </c>
      <c s="6" r="C13" t="n">
        <v>1985</v>
      </c>
    </row>
    <row r="14" spans="1:3">
      <c s="4" r="A14" t="s">
        <v>360</v>
      </c>
      <c s="6" r="B14" t="n">
        <v>236</v>
      </c>
      <c s="6" r="C14" t="n">
        <v>253</v>
      </c>
    </row>
    <row r="15" spans="1:3">
      <c s="4" r="A15" t="s">
        <v>364</v>
      </c>
    </row>
    <row r="16" spans="1:3">
      <c s="3" r="A16" t="s">
        <v>359</v>
      </c>
    </row>
    <row r="17" spans="1:3">
      <c s="4" r="A17" t="s">
        <v>362</v>
      </c>
      <c s="6" r="B17" t="n">
        <v>34</v>
      </c>
      <c s="6" r="C17" t="n">
        <v>57</v>
      </c>
    </row>
    <row r="18" spans="1:3">
      <c s="4" r="A18" t="s">
        <v>365</v>
      </c>
    </row>
    <row r="19" spans="1:3">
      <c s="3" r="A19" t="s">
        <v>366</v>
      </c>
    </row>
    <row r="20" spans="1:3">
      <c s="4" r="A20" t="s">
        <v>367</v>
      </c>
      <c s="6" r="B20" t="n">
        <v>-3015</v>
      </c>
      <c s="6" r="C20" t="n">
        <v>-2988</v>
      </c>
    </row>
    <row r="21" spans="1:3">
      <c s="4" r="A21" t="s">
        <v>368</v>
      </c>
    </row>
    <row r="22" spans="1:3">
      <c s="3" r="A22" t="s">
        <v>366</v>
      </c>
    </row>
    <row r="23" spans="1:3">
      <c s="4" r="A23" t="s">
        <v>367</v>
      </c>
      <c s="7" r="B23" t="n">
        <v>-3015</v>
      </c>
      <c s="6" r="C23" t="n">
        <v>-2988</v>
      </c>
    </row>
    <row r="24" spans="1:3">
      <c s="4" r="A24" t="s">
        <v>369</v>
      </c>
    </row>
    <row r="25" spans="1:3">
      <c s="3" r="A25" t="s">
        <v>366</v>
      </c>
    </row>
    <row r="26" spans="1:3">
      <c s="4" r="A26" t="s">
        <v>367</v>
      </c>
      <c s="6" r="C26" t="n">
        <v>-34</v>
      </c>
    </row>
    <row r="27" spans="1:3">
      <c s="4" r="A27" t="s">
        <v>370</v>
      </c>
    </row>
    <row r="28" spans="1:3">
      <c s="3" r="A28" t="s">
        <v>366</v>
      </c>
    </row>
    <row r="29" spans="1:3">
      <c s="4" r="A29" t="s">
        <v>367</v>
      </c>
      <c s="7" r="C29" t="n">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371</v>
      </c>
      <c s="2" r="B1" t="s">
        <v>1</v>
      </c>
    </row>
    <row r="2" spans="1:3">
      <c s="2" r="B2" t="s">
        <v>372</v>
      </c>
      <c s="2" r="C2" t="s">
        <v>373</v>
      </c>
    </row>
    <row r="3" spans="1:3">
      <c s="3" r="A3" t="s">
        <v>374</v>
      </c>
    </row>
    <row r="4" spans="1:3">
      <c s="4" r="A4" t="s">
        <v>375</v>
      </c>
      <c s="4" r="B4" t="s">
        <v>376</v>
      </c>
    </row>
    <row r="5" spans="1:3">
      <c s="4" r="A5" t="s">
        <v>377</v>
      </c>
    </row>
    <row r="6" spans="1:3">
      <c s="3" r="A6" t="s">
        <v>374</v>
      </c>
    </row>
    <row r="7" spans="1:3">
      <c s="4" r="A7" t="s">
        <v>378</v>
      </c>
      <c s="7" r="B7" t="n">
        <v>196477</v>
      </c>
      <c s="7" r="C7" t="n">
        <v>196327</v>
      </c>
    </row>
    <row r="8" spans="1:3">
      <c s="4" r="A8" t="s">
        <v>379</v>
      </c>
    </row>
    <row r="9" spans="1:3">
      <c s="3" r="A9" t="s">
        <v>374</v>
      </c>
    </row>
    <row r="10" spans="1:3">
      <c s="4" r="A10" t="s">
        <v>380</v>
      </c>
      <c s="7" r="B10" t="n">
        <v>209000</v>
      </c>
      <c s="7" r="C10" t="n">
        <v>204000</v>
      </c>
    </row>
    <row r="11" spans="1:3">
      <c s="4" r="A11" t="s">
        <v>293</v>
      </c>
    </row>
    <row r="12" spans="1:3">
      <c s="3" r="A12" t="s">
        <v>374</v>
      </c>
    </row>
    <row r="13" spans="1:3">
      <c s="4" r="A13" t="s">
        <v>381</v>
      </c>
      <c s="6" r="B13" t="n">
        <v>2</v>
      </c>
    </row>
    <row r="14" spans="1:3">
      <c s="4" r="A14" t="s">
        <v>382</v>
      </c>
      <c s="4" r="B14" t="s">
        <v>383</v>
      </c>
    </row>
    <row r="15" spans="1:3">
      <c s="4" r="A15" t="s">
        <v>384</v>
      </c>
    </row>
    <row r="16" spans="1:3">
      <c s="3" r="A16" t="s">
        <v>374</v>
      </c>
    </row>
    <row r="17" spans="1:3">
      <c s="4" r="A17" t="s">
        <v>385</v>
      </c>
      <c s="7" r="B17" t="n">
        <v>175902</v>
      </c>
    </row>
    <row r="18" spans="1:3">
      <c s="4" r="A18" t="s">
        <v>386</v>
      </c>
      <c s="4" r="B18" t="s">
        <v>387</v>
      </c>
    </row>
    <row r="19" spans="1:3">
      <c s="4" r="A19" t="s">
        <v>388</v>
      </c>
      <c s="7" r="B19" t="n">
        <v>251</v>
      </c>
    </row>
    <row r="20" spans="1:3">
      <c s="4" r="A20" t="s">
        <v>389</v>
      </c>
    </row>
    <row r="21" spans="1:3">
      <c s="3" r="A21" t="s">
        <v>374</v>
      </c>
    </row>
    <row r="22" spans="1:3">
      <c s="4" r="A22" t="s">
        <v>385</v>
      </c>
      <c s="7" r="B22" t="n">
        <v>150360</v>
      </c>
    </row>
    <row r="23" spans="1:3">
      <c s="4" r="A23" t="s">
        <v>386</v>
      </c>
      <c s="4" r="B23" t="s">
        <v>390</v>
      </c>
    </row>
    <row r="24" spans="1:3">
      <c s="4" r="A24" t="s">
        <v>388</v>
      </c>
      <c s="7" r="B24" t="n">
        <v>27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91</v>
      </c>
      <c s="2" r="B1" t="s">
        <v>1</v>
      </c>
    </row>
    <row r="2" spans="1:3">
      <c s="2" r="B2" t="s">
        <v>2</v>
      </c>
      <c s="2" r="C2" t="s">
        <v>75</v>
      </c>
    </row>
    <row r="3" spans="1:3">
      <c s="3" r="A3" t="s">
        <v>392</v>
      </c>
    </row>
    <row r="4" spans="1:3">
      <c s="4" r="A4" t="s">
        <v>393</v>
      </c>
      <c s="7" r="C4" t="n">
        <v>39</v>
      </c>
    </row>
    <row r="5" spans="1:3">
      <c s="4" r="A5" t="s">
        <v>394</v>
      </c>
      <c s="7" r="B5" t="n">
        <v>-755</v>
      </c>
      <c s="6" r="C5" t="n">
        <v>-1626</v>
      </c>
    </row>
    <row r="6" spans="1:3">
      <c s="4" r="A6" t="s">
        <v>395</v>
      </c>
      <c s="6" r="B6" t="n">
        <v>-2877</v>
      </c>
      <c s="6" r="C6" t="n">
        <v>4798</v>
      </c>
    </row>
    <row r="7" spans="1:3">
      <c s="4" r="A7" t="s">
        <v>396</v>
      </c>
      <c s="6" r="B7" t="n">
        <v>-3</v>
      </c>
      <c s="6" r="C7" t="n">
        <v>108</v>
      </c>
    </row>
    <row r="8" spans="1:3">
      <c s="4" r="A8" t="s">
        <v>397</v>
      </c>
      <c s="7" r="B8" t="n">
        <v>-3635</v>
      </c>
      <c s="7" r="C8" t="n">
        <v>33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8"/>
    <col customWidth="1" max="6" min="6" width="28"/>
    <col customWidth="1" max="7" min="7" width="24"/>
  </cols>
  <sheetData>
    <row r="1" spans="1:7">
      <c s="1" r="A1" t="s">
        <v>104</v>
      </c>
      <c s="2" r="B1" t="s">
        <v>39</v>
      </c>
      <c s="2" r="C1" t="s">
        <v>105</v>
      </c>
      <c s="2" r="D1" t="s">
        <v>106</v>
      </c>
      <c s="2" r="E1" t="s">
        <v>107</v>
      </c>
      <c s="2" r="F1" t="s">
        <v>108</v>
      </c>
      <c s="2" r="G1" t="s">
        <v>109</v>
      </c>
    </row>
    <row r="2" spans="1:7">
      <c s="4" r="A2" t="s">
        <v>110</v>
      </c>
      <c s="6" r="C2" t="n">
        <v>61939432</v>
      </c>
    </row>
    <row r="3" spans="1:7">
      <c s="4" r="A3" t="s">
        <v>111</v>
      </c>
      <c s="7" r="B3" t="n">
        <v>288690</v>
      </c>
      <c s="7" r="C3" t="n">
        <v>61939</v>
      </c>
      <c s="7" r="D3" t="n">
        <v>278695</v>
      </c>
      <c s="7" r="E3" t="n">
        <v>-45365</v>
      </c>
      <c s="7" r="F3" t="n">
        <v>-13287</v>
      </c>
      <c s="7" r="G3" t="n">
        <v>6708</v>
      </c>
    </row>
    <row r="4" spans="1:7">
      <c s="4" r="A4" t="s">
        <v>89</v>
      </c>
      <c s="6" r="B4" t="n">
        <v>13084</v>
      </c>
      <c s="6" r="E4" t="n">
        <v>13007</v>
      </c>
      <c s="6" r="G4" t="n">
        <v>77</v>
      </c>
    </row>
    <row r="5" spans="1:7">
      <c s="4" r="A5" t="s">
        <v>112</v>
      </c>
      <c s="6" r="B5" t="n">
        <v>-414</v>
      </c>
      <c s="6" r="D5" t="n">
        <v>-414</v>
      </c>
    </row>
    <row r="6" spans="1:7">
      <c s="4" r="A6" t="s">
        <v>113</v>
      </c>
      <c s="6" r="B6" t="n">
        <v>-17</v>
      </c>
      <c s="6" r="F6" t="n">
        <v>-17</v>
      </c>
    </row>
    <row r="7" spans="1:7">
      <c s="4" r="A7" t="s">
        <v>114</v>
      </c>
      <c s="6" r="B7" t="n">
        <v>792</v>
      </c>
      <c s="6" r="F7" t="n">
        <v>792</v>
      </c>
    </row>
    <row r="8" spans="1:7">
      <c s="4" r="A8" t="s">
        <v>115</v>
      </c>
      <c s="6" r="B8" t="n">
        <v>-9692</v>
      </c>
      <c s="6" r="F8" t="n">
        <v>-9633</v>
      </c>
      <c s="6" r="G8" t="n">
        <v>-59</v>
      </c>
    </row>
    <row r="9" spans="1:7">
      <c s="4" r="A9" t="s">
        <v>116</v>
      </c>
      <c s="6" r="C9" t="n">
        <v>61939432</v>
      </c>
    </row>
    <row r="10" spans="1:7">
      <c s="4" r="A10" t="s">
        <v>117</v>
      </c>
      <c s="7" r="B10" t="n">
        <v>292443</v>
      </c>
      <c s="7" r="C10" t="n">
        <v>61939</v>
      </c>
      <c s="7" r="D10" t="n">
        <v>278281</v>
      </c>
      <c s="7" r="E10" t="n">
        <v>-32358</v>
      </c>
      <c s="7" r="F10" t="n">
        <v>-22145</v>
      </c>
      <c s="7" r="G10" t="n">
        <v>67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8</v>
      </c>
      <c s="2" r="B1" t="s">
        <v>1</v>
      </c>
    </row>
    <row r="2" spans="1:3">
      <c s="2" r="B2" t="s">
        <v>2</v>
      </c>
      <c s="2" r="C2" t="s">
        <v>75</v>
      </c>
    </row>
    <row r="3" spans="1:3">
      <c s="3" r="A3" t="s">
        <v>399</v>
      </c>
    </row>
    <row r="4" spans="1:3">
      <c s="4" r="A4" t="s">
        <v>400</v>
      </c>
      <c s="7" r="B4" t="n">
        <v>-13287</v>
      </c>
      <c s="7" r="C4" t="n">
        <v>12891</v>
      </c>
    </row>
    <row r="5" spans="1:3">
      <c s="4" r="A5" t="s">
        <v>401</v>
      </c>
      <c s="6" r="B5" t="n">
        <v>-8858</v>
      </c>
      <c s="6" r="C5" t="n">
        <v>-18515</v>
      </c>
    </row>
    <row r="6" spans="1:3">
      <c s="4" r="A6" t="s">
        <v>402</v>
      </c>
      <c s="6" r="B6" t="n">
        <v>-22145</v>
      </c>
      <c s="6" r="C6" t="n">
        <v>-5624</v>
      </c>
    </row>
    <row r="7" spans="1:3">
      <c s="4" r="A7" t="s">
        <v>403</v>
      </c>
    </row>
    <row r="8" spans="1:3">
      <c s="3" r="A8" t="s">
        <v>399</v>
      </c>
    </row>
    <row r="9" spans="1:3">
      <c s="4" r="A9" t="s">
        <v>400</v>
      </c>
      <c s="6" r="B9" t="n">
        <v>-33045</v>
      </c>
      <c s="6" r="C9" t="n">
        <v>5919</v>
      </c>
    </row>
    <row r="10" spans="1:3">
      <c s="4" r="A10" t="s">
        <v>401</v>
      </c>
      <c s="6" r="B10" t="n">
        <v>-9633</v>
      </c>
      <c s="6" r="C10" t="n">
        <v>-18195</v>
      </c>
    </row>
    <row r="11" spans="1:3">
      <c s="4" r="A11" t="s">
        <v>402</v>
      </c>
      <c s="6" r="B11" t="n">
        <v>-42678</v>
      </c>
      <c s="6" r="C11" t="n">
        <v>-12276</v>
      </c>
    </row>
    <row r="12" spans="1:3">
      <c s="4" r="A12" t="s">
        <v>404</v>
      </c>
    </row>
    <row r="13" spans="1:3">
      <c s="3" r="A13" t="s">
        <v>399</v>
      </c>
    </row>
    <row r="14" spans="1:3">
      <c s="4" r="A14" t="s">
        <v>400</v>
      </c>
      <c s="6" r="B14" t="n">
        <v>15</v>
      </c>
      <c s="6" r="C14" t="n">
        <v>9</v>
      </c>
    </row>
    <row r="15" spans="1:3">
      <c s="4" r="A15" t="s">
        <v>401</v>
      </c>
      <c s="6" r="B15" t="n">
        <v>-17</v>
      </c>
      <c s="6" r="C15" t="n">
        <v>19</v>
      </c>
    </row>
    <row r="16" spans="1:3">
      <c s="4" r="A16" t="s">
        <v>402</v>
      </c>
      <c s="6" r="B16" t="n">
        <v>-2</v>
      </c>
      <c s="6" r="C16" t="n">
        <v>28</v>
      </c>
    </row>
    <row r="17" spans="1:3">
      <c s="4" r="A17" t="s">
        <v>405</v>
      </c>
    </row>
    <row r="18" spans="1:3">
      <c s="3" r="A18" t="s">
        <v>399</v>
      </c>
    </row>
    <row r="19" spans="1:3">
      <c s="4" r="A19" t="s">
        <v>400</v>
      </c>
      <c s="6" r="B19" t="n">
        <v>19743</v>
      </c>
      <c s="6" r="C19" t="n">
        <v>6963</v>
      </c>
    </row>
    <row r="20" spans="1:3">
      <c s="4" r="A20" t="s">
        <v>401</v>
      </c>
      <c s="6" r="B20" t="n">
        <v>792</v>
      </c>
      <c s="6" r="C20" t="n">
        <v>-339</v>
      </c>
    </row>
    <row r="21" spans="1:3">
      <c s="4" r="A21" t="s">
        <v>402</v>
      </c>
      <c s="7" r="B21" t="n">
        <v>20535</v>
      </c>
      <c s="7" r="C21" t="n">
        <v>66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06</v>
      </c>
      <c s="2" r="B1" t="s">
        <v>1</v>
      </c>
    </row>
    <row r="2" spans="1:2">
      <c s="2" r="B2" t="s">
        <v>349</v>
      </c>
    </row>
    <row r="3" spans="1:2">
      <c s="3" r="A3" t="s">
        <v>399</v>
      </c>
    </row>
    <row r="4" spans="1:2">
      <c s="4" r="A4" t="s">
        <v>407</v>
      </c>
      <c s="7" r="B4"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08</v>
      </c>
      <c s="2" r="B1" t="s">
        <v>1</v>
      </c>
    </row>
    <row r="2" spans="1:3">
      <c s="2" r="B2" t="s">
        <v>2</v>
      </c>
      <c s="2" r="C2" t="s">
        <v>75</v>
      </c>
    </row>
    <row r="3" spans="1:3">
      <c s="3" r="A3" t="s">
        <v>409</v>
      </c>
    </row>
    <row r="4" spans="1:3">
      <c s="4" r="A4" t="s">
        <v>410</v>
      </c>
      <c s="4" r="B4" t="s">
        <v>411</v>
      </c>
      <c s="4" r="C4" t="s">
        <v>4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15"/>
  </cols>
  <sheetData>
    <row r="1" spans="1:2">
      <c s="1" r="A1" t="s">
        <v>413</v>
      </c>
      <c s="2" r="B1" t="s">
        <v>1</v>
      </c>
    </row>
    <row r="2" spans="1:2">
      <c s="2" r="B2" t="s">
        <v>2</v>
      </c>
    </row>
    <row r="3" spans="1:2">
      <c s="4" r="A3" t="s">
        <v>414</v>
      </c>
    </row>
    <row r="4" spans="1:2">
      <c s="3" r="A4" t="s">
        <v>409</v>
      </c>
    </row>
    <row r="5" spans="1:2">
      <c s="4" r="A5" t="s">
        <v>415</v>
      </c>
      <c s="6" r="B5" t="n">
        <v>2008</v>
      </c>
    </row>
    <row r="6" spans="1:2">
      <c s="4" r="A6" t="s">
        <v>416</v>
      </c>
    </row>
    <row r="7" spans="1:2">
      <c s="3" r="A7" t="s">
        <v>409</v>
      </c>
    </row>
    <row r="8" spans="1:2">
      <c s="4" r="A8" t="s">
        <v>415</v>
      </c>
      <c s="6" r="B8" t="n">
        <v>2012</v>
      </c>
    </row>
    <row r="9" spans="1:2">
      <c s="4" r="A9" t="s">
        <v>417</v>
      </c>
    </row>
    <row r="10" spans="1:2">
      <c s="3" r="A10" t="s">
        <v>409</v>
      </c>
    </row>
    <row r="11" spans="1:2">
      <c s="4" r="A11" t="s">
        <v>415</v>
      </c>
      <c s="6" r="B11" t="n">
        <v>2014</v>
      </c>
    </row>
    <row r="12" spans="1:2">
      <c s="4" r="A12" t="s">
        <v>418</v>
      </c>
    </row>
    <row r="13" spans="1:2">
      <c s="3" r="A13" t="s">
        <v>409</v>
      </c>
    </row>
    <row r="14" spans="1:2">
      <c s="4" r="A14" t="s">
        <v>415</v>
      </c>
      <c s="6" r="B14" t="n">
        <v>2012</v>
      </c>
    </row>
    <row r="15" spans="1:2">
      <c s="4" r="A15" t="s">
        <v>419</v>
      </c>
    </row>
    <row r="16" spans="1:2">
      <c s="3" r="A16" t="s">
        <v>409</v>
      </c>
    </row>
    <row r="17" spans="1:2">
      <c s="4" r="A17" t="s">
        <v>415</v>
      </c>
      <c s="6" r="B17" t="n">
        <v>20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75</v>
      </c>
    </row>
    <row r="3" spans="1:3">
      <c s="3" r="A3" t="s">
        <v>421</v>
      </c>
    </row>
    <row r="4" spans="1:3">
      <c s="4" r="A4" t="s">
        <v>422</v>
      </c>
      <c s="7" r="B4" t="n">
        <v>2147</v>
      </c>
      <c s="7" r="C4" t="n">
        <v>18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423</v>
      </c>
      <c s="2" r="B1" t="s">
        <v>1</v>
      </c>
    </row>
    <row r="2" spans="1:3">
      <c s="2" r="B2" t="s">
        <v>2</v>
      </c>
      <c s="2" r="C2" t="s">
        <v>75</v>
      </c>
    </row>
    <row r="3" spans="1:3">
      <c s="4" r="A3" t="s">
        <v>234</v>
      </c>
    </row>
    <row r="4" spans="1:3">
      <c s="3" r="A4" t="s">
        <v>424</v>
      </c>
    </row>
    <row r="5" spans="1:3">
      <c s="4" r="A5" t="s">
        <v>425</v>
      </c>
      <c s="7" r="B5" t="n">
        <v>898</v>
      </c>
      <c s="7" r="C5" t="n">
        <v>898</v>
      </c>
    </row>
    <row r="6" spans="1:3">
      <c s="4" r="A6" t="s">
        <v>426</v>
      </c>
      <c s="6" r="B6" t="n">
        <v>6048</v>
      </c>
      <c s="6" r="C6" t="n">
        <v>6405</v>
      </c>
    </row>
    <row r="7" spans="1:3">
      <c s="4" r="A7" t="s">
        <v>427</v>
      </c>
      <c s="6" r="B7" t="n">
        <v>-6806</v>
      </c>
      <c s="6" r="C7" t="n">
        <v>-7342</v>
      </c>
    </row>
    <row r="8" spans="1:3">
      <c s="4" r="A8" t="s">
        <v>428</v>
      </c>
      <c s="6" r="B8" t="n">
        <v>140</v>
      </c>
      <c s="7" r="C8" t="n">
        <v>-39</v>
      </c>
    </row>
    <row r="9" spans="1:3">
      <c s="4" r="A9" t="s">
        <v>237</v>
      </c>
    </row>
    <row r="10" spans="1:3">
      <c s="3" r="A10" t="s">
        <v>424</v>
      </c>
    </row>
    <row r="11" spans="1:3">
      <c s="4" r="A11" t="s">
        <v>425</v>
      </c>
      <c s="6" r="B11" t="n">
        <v>18</v>
      </c>
    </row>
    <row r="12" spans="1:3">
      <c s="4" r="A12" t="s">
        <v>426</v>
      </c>
      <c s="6" r="B12" t="n">
        <v>23</v>
      </c>
    </row>
    <row r="13" spans="1:3">
      <c s="4" r="A13" t="s">
        <v>427</v>
      </c>
      <c s="6" r="B13" t="n">
        <v>-4</v>
      </c>
    </row>
    <row r="14" spans="1:3">
      <c s="4" r="A14" t="s">
        <v>428</v>
      </c>
      <c s="7" r="B14" t="n">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5</v>
      </c>
    </row>
    <row r="3" spans="1:3">
      <c s="3" r="A3" t="s">
        <v>430</v>
      </c>
    </row>
    <row r="4" spans="1:3">
      <c s="4" r="A4" t="s">
        <v>400</v>
      </c>
      <c s="7" r="B4" t="n">
        <v>1032</v>
      </c>
      <c s="7" r="C4" t="n">
        <v>4310</v>
      </c>
    </row>
    <row r="5" spans="1:3">
      <c s="4" r="A5" t="s">
        <v>431</v>
      </c>
      <c s="6" r="B5" t="n">
        <v>2826</v>
      </c>
      <c s="6" r="C5" t="n">
        <v>704</v>
      </c>
    </row>
    <row r="6" spans="1:3">
      <c s="4" r="A6" t="s">
        <v>432</v>
      </c>
      <c s="6" r="B6" t="n">
        <v>-356</v>
      </c>
      <c s="6" r="C6" t="n">
        <v>-463</v>
      </c>
    </row>
    <row r="7" spans="1:3">
      <c s="4" r="A7" t="s">
        <v>402</v>
      </c>
      <c s="6" r="B7" t="n">
        <v>3502</v>
      </c>
      <c s="6" r="C7" t="n">
        <v>3847</v>
      </c>
    </row>
    <row r="8" spans="1:3">
      <c s="4" r="A8" t="s">
        <v>433</v>
      </c>
    </row>
    <row r="9" spans="1:3">
      <c s="3" r="A9" t="s">
        <v>430</v>
      </c>
    </row>
    <row r="10" spans="1:3">
      <c s="4" r="A10" t="s">
        <v>400</v>
      </c>
      <c s="6" r="B10" t="n">
        <v>256</v>
      </c>
      <c s="6" r="C10" t="n">
        <v>2060</v>
      </c>
    </row>
    <row r="11" spans="1:3">
      <c s="4" r="A11" t="s">
        <v>431</v>
      </c>
      <c s="6" r="B11" t="n">
        <v>1548</v>
      </c>
    </row>
    <row r="12" spans="1:3">
      <c s="4" r="A12" t="s">
        <v>432</v>
      </c>
      <c s="6" r="B12" t="n">
        <v>-247</v>
      </c>
      <c s="6" r="C12" t="n">
        <v>-243</v>
      </c>
    </row>
    <row r="13" spans="1:3">
      <c s="4" r="A13" t="s">
        <v>402</v>
      </c>
      <c s="6" r="B13" t="n">
        <v>1557</v>
      </c>
      <c s="6" r="C13" t="n">
        <v>1817</v>
      </c>
    </row>
    <row r="14" spans="1:3">
      <c s="4" r="A14" t="s">
        <v>434</v>
      </c>
    </row>
    <row r="15" spans="1:3">
      <c s="3" r="A15" t="s">
        <v>430</v>
      </c>
    </row>
    <row r="16" spans="1:3">
      <c s="4" r="A16" t="s">
        <v>400</v>
      </c>
      <c s="6" r="B16" t="n">
        <v>776</v>
      </c>
      <c s="6" r="C16" t="n">
        <v>2250</v>
      </c>
    </row>
    <row r="17" spans="1:3">
      <c s="4" r="A17" t="s">
        <v>431</v>
      </c>
      <c s="6" r="B17" t="n">
        <v>1278</v>
      </c>
    </row>
    <row r="18" spans="1:3">
      <c s="4" r="A18" t="s">
        <v>432</v>
      </c>
      <c s="6" r="B18" t="n">
        <v>-109</v>
      </c>
      <c s="6" r="C18" t="n">
        <v>-220</v>
      </c>
    </row>
    <row r="19" spans="1:3">
      <c s="4" r="A19" t="s">
        <v>402</v>
      </c>
      <c s="7" r="B19" t="n">
        <v>1945</v>
      </c>
      <c s="7" r="C19" t="n">
        <v>20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35</v>
      </c>
      <c s="2" r="B1" t="s">
        <v>436</v>
      </c>
      <c s="2" r="C1" t="s">
        <v>262</v>
      </c>
    </row>
    <row r="2" spans="1:3">
      <c s="3" r="A2" t="s">
        <v>437</v>
      </c>
    </row>
    <row r="3" spans="1:3">
      <c s="4" r="A3" t="s">
        <v>438</v>
      </c>
      <c s="7" r="B3" t="n">
        <v>3354</v>
      </c>
    </row>
    <row r="4" spans="1:3">
      <c s="4" r="A4" t="s">
        <v>439</v>
      </c>
      <c s="4" r="B4" t="s">
        <v>440</v>
      </c>
    </row>
    <row r="5" spans="1:3">
      <c s="4" r="A5" t="s">
        <v>441</v>
      </c>
      <c s="4" r="B5" t="s">
        <v>442</v>
      </c>
    </row>
    <row r="6" spans="1:3">
      <c s="4" r="A6" t="s">
        <v>443</v>
      </c>
      <c s="4" r="B6" t="s">
        <v>444</v>
      </c>
    </row>
    <row r="7" spans="1:3">
      <c s="4" r="A7" t="s">
        <v>445</v>
      </c>
    </row>
    <row r="8" spans="1:3">
      <c s="3" r="A8" t="s">
        <v>437</v>
      </c>
    </row>
    <row r="9" spans="1:3">
      <c s="4" r="A9" t="s">
        <v>438</v>
      </c>
      <c s="7" r="B9" t="n">
        <v>1677</v>
      </c>
    </row>
    <row r="10" spans="1:3">
      <c s="4" r="A10" t="s">
        <v>446</v>
      </c>
    </row>
    <row r="11" spans="1:3">
      <c s="3" r="A11" t="s">
        <v>437</v>
      </c>
    </row>
    <row r="12" spans="1:3">
      <c s="4" r="A12" t="s">
        <v>438</v>
      </c>
      <c s="7" r="B12" t="n">
        <v>1677</v>
      </c>
    </row>
    <row r="13" spans="1:3">
      <c s="4" r="A13" t="s">
        <v>447</v>
      </c>
    </row>
    <row r="14" spans="1:3">
      <c s="3" r="A14" t="s">
        <v>437</v>
      </c>
    </row>
    <row r="15" spans="1:3">
      <c s="4" r="A15" t="s">
        <v>448</v>
      </c>
      <c s="4" r="B15" t="s">
        <v>449</v>
      </c>
    </row>
    <row r="16" spans="1:3">
      <c s="4" r="A16" t="s">
        <v>450</v>
      </c>
    </row>
    <row r="17" spans="1:3">
      <c s="3" r="A17" t="s">
        <v>437</v>
      </c>
    </row>
    <row r="18" spans="1:3">
      <c s="4" r="A18" t="s">
        <v>275</v>
      </c>
      <c s="4" r="C18" t="s">
        <v>2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s>
  <sheetData>
    <row r="1" spans="1:5">
      <c s="1" r="A1" t="s">
        <v>451</v>
      </c>
      <c s="2" r="B1" t="s">
        <v>1</v>
      </c>
      <c s="2" r="E1" t="s">
        <v>452</v>
      </c>
    </row>
    <row r="2" spans="1:5">
      <c s="2" r="B2" t="s">
        <v>453</v>
      </c>
      <c s="2" r="C2" t="s">
        <v>2</v>
      </c>
      <c s="2" r="D2" t="s">
        <v>75</v>
      </c>
      <c s="2" r="E2" t="s">
        <v>453</v>
      </c>
    </row>
    <row r="3" spans="1:5">
      <c s="4" r="A3" t="s">
        <v>454</v>
      </c>
    </row>
    <row r="4" spans="1:5">
      <c s="3" r="A4" t="s">
        <v>455</v>
      </c>
    </row>
    <row r="5" spans="1:5">
      <c s="4" r="A5" t="s">
        <v>456</v>
      </c>
      <c s="4" r="C5" t="s">
        <v>320</v>
      </c>
    </row>
    <row r="6" spans="1:5">
      <c s="4" r="A6" t="s">
        <v>457</v>
      </c>
      <c s="4" r="C6" t="s">
        <v>458</v>
      </c>
    </row>
    <row r="7" spans="1:5">
      <c s="4" r="A7" t="s">
        <v>459</v>
      </c>
    </row>
    <row r="8" spans="1:5">
      <c s="3" r="A8" t="s">
        <v>455</v>
      </c>
    </row>
    <row r="9" spans="1:5">
      <c s="4" r="A9" t="s">
        <v>460</v>
      </c>
      <c s="4" r="C9" t="s">
        <v>461</v>
      </c>
    </row>
    <row r="10" spans="1:5">
      <c s="4" r="A10" t="s">
        <v>462</v>
      </c>
    </row>
    <row r="11" spans="1:5">
      <c s="3" r="A11" t="s">
        <v>455</v>
      </c>
    </row>
    <row r="12" spans="1:5">
      <c s="4" r="A12" t="s">
        <v>460</v>
      </c>
      <c s="4" r="C12" t="s">
        <v>461</v>
      </c>
    </row>
    <row r="13" spans="1:5">
      <c s="4" r="A13" t="s">
        <v>463</v>
      </c>
    </row>
    <row r="14" spans="1:5">
      <c s="3" r="A14" t="s">
        <v>455</v>
      </c>
    </row>
    <row r="15" spans="1:5">
      <c s="4" r="A15" t="s">
        <v>460</v>
      </c>
      <c s="4" r="C15" t="s">
        <v>461</v>
      </c>
    </row>
    <row r="16" spans="1:5">
      <c s="4" r="A16" t="s">
        <v>464</v>
      </c>
    </row>
    <row r="17" spans="1:5">
      <c s="3" r="A17" t="s">
        <v>455</v>
      </c>
    </row>
    <row r="18" spans="1:5">
      <c s="4" r="A18" t="s">
        <v>460</v>
      </c>
      <c s="4" r="C18" t="s">
        <v>461</v>
      </c>
    </row>
    <row r="19" spans="1:5">
      <c s="4" r="A19" t="s">
        <v>465</v>
      </c>
    </row>
    <row r="20" spans="1:5">
      <c s="3" r="A20" t="s">
        <v>455</v>
      </c>
    </row>
    <row r="21" spans="1:5">
      <c s="4" r="A21" t="s">
        <v>460</v>
      </c>
      <c s="4" r="C21" t="s">
        <v>461</v>
      </c>
    </row>
    <row r="22" spans="1:5">
      <c s="4" r="A22" t="s">
        <v>466</v>
      </c>
    </row>
    <row r="23" spans="1:5">
      <c s="3" r="A23" t="s">
        <v>455</v>
      </c>
    </row>
    <row r="24" spans="1:5">
      <c s="4" r="A24" t="s">
        <v>467</v>
      </c>
      <c s="7" r="B24" t="n">
        <v>16600</v>
      </c>
      <c s="7" r="E24" t="n">
        <v>16600</v>
      </c>
    </row>
    <row r="25" spans="1:5">
      <c s="4" r="A25" t="s">
        <v>468</v>
      </c>
    </row>
    <row r="26" spans="1:5">
      <c s="3" r="A26" t="s">
        <v>455</v>
      </c>
    </row>
    <row r="27" spans="1:5">
      <c s="4" r="A27" t="s">
        <v>469</v>
      </c>
      <c s="7" r="C27" t="n">
        <v>5452</v>
      </c>
    </row>
    <row r="28" spans="1:5">
      <c s="4" r="A28" t="s">
        <v>470</v>
      </c>
      <c s="4" r="C28" t="s">
        <v>471</v>
      </c>
    </row>
    <row r="29" spans="1:5">
      <c s="4" r="A29" t="s">
        <v>472</v>
      </c>
    </row>
    <row r="30" spans="1:5">
      <c s="3" r="A30" t="s">
        <v>455</v>
      </c>
    </row>
    <row r="31" spans="1:5">
      <c s="4" r="A31" t="s">
        <v>469</v>
      </c>
      <c s="7" r="C31" t="n">
        <v>3415</v>
      </c>
    </row>
    <row r="32" spans="1:5">
      <c s="4" r="A32" t="s">
        <v>470</v>
      </c>
      <c s="4" r="C32" t="s">
        <v>471</v>
      </c>
    </row>
    <row r="33" spans="1:5">
      <c s="4" r="A33" t="s">
        <v>473</v>
      </c>
      <c s="6" r="C33" t="n">
        <v>0</v>
      </c>
    </row>
    <row r="34" spans="1:5">
      <c s="4" r="A34" t="s">
        <v>474</v>
      </c>
    </row>
    <row r="35" spans="1:5">
      <c s="3" r="A35" t="s">
        <v>455</v>
      </c>
    </row>
    <row r="36" spans="1:5">
      <c s="4" r="A36" t="s">
        <v>467</v>
      </c>
      <c s="7" r="C36" t="n">
        <v>0</v>
      </c>
      <c s="7" r="D36" t="n">
        <v>0</v>
      </c>
    </row>
    <row r="37" spans="1:5">
      <c s="4" r="A37" t="s">
        <v>475</v>
      </c>
    </row>
    <row r="38" spans="1:5">
      <c s="3" r="A38" t="s">
        <v>455</v>
      </c>
    </row>
    <row r="39" spans="1:5">
      <c s="4" r="A39" t="s">
        <v>467</v>
      </c>
      <c s="7" r="B39" t="n">
        <v>9100</v>
      </c>
      <c s="7" r="E39" t="n">
        <v>9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76</v>
      </c>
      <c s="2" r="B1" t="s">
        <v>1</v>
      </c>
    </row>
    <row r="2" spans="1:3">
      <c s="2" r="B2" t="s">
        <v>2</v>
      </c>
      <c s="2" r="C2" t="s">
        <v>75</v>
      </c>
    </row>
    <row r="3" spans="1:3">
      <c s="3" r="A3" t="s">
        <v>455</v>
      </c>
    </row>
    <row r="4" spans="1:3">
      <c s="4" r="A4" t="s">
        <v>39</v>
      </c>
      <c s="7" r="B4" t="n">
        <v>-414</v>
      </c>
      <c s="7" r="C4" t="n">
        <v>291</v>
      </c>
    </row>
    <row r="5" spans="1:3">
      <c s="4" r="A5" t="s">
        <v>454</v>
      </c>
    </row>
    <row r="6" spans="1:3">
      <c s="3" r="A6" t="s">
        <v>455</v>
      </c>
    </row>
    <row r="7" spans="1:3">
      <c s="4" r="A7" t="s">
        <v>477</v>
      </c>
      <c s="6" r="B7" t="n">
        <v>-275</v>
      </c>
      <c s="6" r="C7" t="n">
        <v>177</v>
      </c>
    </row>
    <row r="8" spans="1:3">
      <c s="4" r="A8" t="s">
        <v>478</v>
      </c>
      <c s="6" r="B8" t="n">
        <v>-139</v>
      </c>
      <c s="6" r="C8" t="n">
        <v>113</v>
      </c>
    </row>
    <row r="9" spans="1:3">
      <c s="4" r="A9" t="s">
        <v>39</v>
      </c>
      <c s="7" r="B9" t="n">
        <v>-414</v>
      </c>
      <c s="7" r="C9" t="n">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75</v>
      </c>
    </row>
    <row r="3" spans="1:3">
      <c s="3" r="A3" t="s">
        <v>119</v>
      </c>
    </row>
    <row r="4" spans="1:3">
      <c s="4" r="A4" t="s">
        <v>89</v>
      </c>
      <c s="7" r="B4" t="n">
        <v>13084</v>
      </c>
      <c s="7" r="C4" t="n">
        <v>7288</v>
      </c>
    </row>
    <row r="5" spans="1:3">
      <c s="3" r="A5" t="s">
        <v>120</v>
      </c>
    </row>
    <row r="6" spans="1:3">
      <c s="4" r="A6" t="s">
        <v>121</v>
      </c>
      <c s="6" r="B6" t="n">
        <v>19247</v>
      </c>
      <c s="6" r="C6" t="n">
        <v>19415</v>
      </c>
    </row>
    <row r="7" spans="1:3">
      <c s="4" r="A7" t="s">
        <v>122</v>
      </c>
      <c s="6" r="B7" t="n">
        <v>15285</v>
      </c>
      <c s="6" r="C7" t="n">
        <v>14428</v>
      </c>
    </row>
    <row r="8" spans="1:3">
      <c s="4" r="A8" t="s">
        <v>31</v>
      </c>
      <c s="6" r="B8" t="n">
        <v>-697</v>
      </c>
      <c s="6" r="C8" t="n">
        <v>-1513</v>
      </c>
    </row>
    <row r="9" spans="1:3">
      <c s="4" r="A9" t="s">
        <v>112</v>
      </c>
      <c s="6" r="B9" t="n">
        <v>-414</v>
      </c>
      <c s="6" r="C9" t="n">
        <v>291</v>
      </c>
    </row>
    <row r="10" spans="1:3">
      <c s="4" r="A10" t="s">
        <v>123</v>
      </c>
      <c s="6" r="C10" t="n">
        <v>-39</v>
      </c>
    </row>
    <row r="11" spans="1:3">
      <c s="4" r="A11" t="s">
        <v>124</v>
      </c>
      <c s="6" r="B11" t="n">
        <v>1183</v>
      </c>
      <c s="6" r="C11" t="n">
        <v>-4787</v>
      </c>
    </row>
    <row r="12" spans="1:3">
      <c s="4" r="A12" t="s">
        <v>125</v>
      </c>
      <c s="6" r="B12" t="n">
        <v>1255</v>
      </c>
      <c s="6" r="C12" t="n">
        <v>1638</v>
      </c>
    </row>
    <row r="13" spans="1:3">
      <c s="3" r="A13" t="s">
        <v>126</v>
      </c>
    </row>
    <row r="14" spans="1:3">
      <c s="4" r="A14" t="s">
        <v>127</v>
      </c>
      <c s="6" r="B14" t="n">
        <v>-29546</v>
      </c>
      <c s="6" r="C14" t="n">
        <v>-45801</v>
      </c>
    </row>
    <row r="15" spans="1:3">
      <c s="4" r="A15" t="s">
        <v>29</v>
      </c>
      <c s="6" r="B15" t="n">
        <v>933</v>
      </c>
      <c s="6" r="C15" t="n">
        <v>2295</v>
      </c>
    </row>
    <row r="16" spans="1:3">
      <c s="4" r="A16" t="s">
        <v>30</v>
      </c>
      <c s="6" r="B16" t="n">
        <v>-859</v>
      </c>
      <c s="6" r="C16" t="n">
        <v>-936</v>
      </c>
    </row>
    <row r="17" spans="1:3">
      <c s="4" r="A17" t="s">
        <v>42</v>
      </c>
      <c s="6" r="B17" t="n">
        <v>-4496</v>
      </c>
      <c s="6" r="C17" t="n">
        <v>-753</v>
      </c>
    </row>
    <row r="18" spans="1:3">
      <c s="4" r="A18" t="s">
        <v>48</v>
      </c>
      <c s="6" r="B18" t="n">
        <v>15724</v>
      </c>
      <c s="6" r="C18" t="n">
        <v>-167</v>
      </c>
    </row>
    <row r="19" spans="1:3">
      <c s="4" r="A19" t="s">
        <v>49</v>
      </c>
      <c s="6" r="B19" t="n">
        <v>-348</v>
      </c>
      <c s="6" r="C19" t="n">
        <v>-3498</v>
      </c>
    </row>
    <row r="20" spans="1:3">
      <c s="4" r="A20" t="s">
        <v>50</v>
      </c>
      <c s="6" r="B20" t="n">
        <v>-101</v>
      </c>
      <c s="6" r="C20" t="n">
        <v>10106</v>
      </c>
    </row>
    <row r="21" spans="1:3">
      <c s="4" r="A21" t="s">
        <v>53</v>
      </c>
      <c s="6" r="B21" t="n">
        <v>3957</v>
      </c>
      <c s="6" r="C21" t="n">
        <v>4695</v>
      </c>
    </row>
    <row r="22" spans="1:3">
      <c s="4" r="A22" t="s">
        <v>56</v>
      </c>
      <c s="6" r="B22" t="n">
        <v>-1188</v>
      </c>
      <c s="6" r="C22" t="n">
        <v>-814</v>
      </c>
    </row>
    <row r="23" spans="1:3">
      <c s="4" r="A23" t="s">
        <v>128</v>
      </c>
      <c s="6" r="B23" t="n">
        <v>33019</v>
      </c>
      <c s="6" r="C23" t="n">
        <v>1848</v>
      </c>
    </row>
    <row r="24" spans="1:3">
      <c s="3" r="A24" t="s">
        <v>129</v>
      </c>
    </row>
    <row r="25" spans="1:3">
      <c s="4" r="A25" t="s">
        <v>130</v>
      </c>
      <c s="6" r="B25" t="n">
        <v>-12321</v>
      </c>
      <c s="6" r="C25" t="n">
        <v>-10486</v>
      </c>
    </row>
    <row r="26" spans="1:3">
      <c s="4" r="A26" t="s">
        <v>131</v>
      </c>
      <c s="6" r="B26" t="n">
        <v>-28</v>
      </c>
      <c s="6" r="C26" t="n">
        <v>-67</v>
      </c>
    </row>
    <row r="27" spans="1:3">
      <c s="4" r="A27" t="s">
        <v>132</v>
      </c>
      <c s="6" r="B27" t="n">
        <v>325</v>
      </c>
      <c s="6" r="C27" t="n">
        <v>660</v>
      </c>
    </row>
    <row r="28" spans="1:3">
      <c s="4" r="A28" t="s">
        <v>133</v>
      </c>
      <c s="6" r="B28" t="n">
        <v>-2749</v>
      </c>
      <c s="6" r="C28" t="n">
        <v>-8621</v>
      </c>
    </row>
    <row r="29" spans="1:3">
      <c s="4" r="A29" t="s">
        <v>134</v>
      </c>
      <c s="6" r="B29" t="n">
        <v>-14773</v>
      </c>
      <c s="6" r="C29" t="n">
        <v>-18514</v>
      </c>
    </row>
    <row r="30" spans="1:3">
      <c s="3" r="A30" t="s">
        <v>135</v>
      </c>
    </row>
    <row r="31" spans="1:3">
      <c s="4" r="A31" t="s">
        <v>136</v>
      </c>
      <c s="6" r="C31" t="n">
        <v>1951</v>
      </c>
    </row>
    <row r="32" spans="1:3">
      <c s="4" r="A32" t="s">
        <v>137</v>
      </c>
      <c s="6" r="B32" t="n">
        <v>26483</v>
      </c>
      <c s="6" r="C32" t="n">
        <v>54104</v>
      </c>
    </row>
    <row r="33" spans="1:3">
      <c s="4" r="A33" t="s">
        <v>138</v>
      </c>
      <c s="6" r="B33" t="n">
        <v>-24965</v>
      </c>
      <c s="6" r="C33" t="n">
        <v>-46376</v>
      </c>
    </row>
    <row r="34" spans="1:3">
      <c s="4" r="A34" t="s">
        <v>139</v>
      </c>
      <c s="6" r="B34" t="n">
        <v>-4094</v>
      </c>
      <c s="6" r="C34" t="n">
        <v>-4054</v>
      </c>
    </row>
    <row r="35" spans="1:3">
      <c s="4" r="A35" t="s">
        <v>140</v>
      </c>
      <c s="6" r="B35" t="n">
        <v>-2576</v>
      </c>
      <c s="6" r="C35" t="n">
        <v>5625</v>
      </c>
    </row>
    <row r="36" spans="1:3">
      <c s="4" r="A36" t="s">
        <v>141</v>
      </c>
      <c s="6" r="B36" t="n">
        <v>3934</v>
      </c>
      <c s="6" r="C36" t="n">
        <v>495</v>
      </c>
    </row>
    <row r="37" spans="1:3">
      <c s="4" r="A37" t="s">
        <v>142</v>
      </c>
      <c s="6" r="B37" t="n">
        <v>19604</v>
      </c>
      <c s="6" r="C37" t="n">
        <v>-10546</v>
      </c>
    </row>
    <row r="38" spans="1:3">
      <c s="4" r="A38" t="s">
        <v>143</v>
      </c>
      <c s="6" r="B38" t="n">
        <v>55675</v>
      </c>
      <c s="6" r="C38" t="n">
        <v>27533</v>
      </c>
    </row>
    <row r="39" spans="1:3">
      <c s="4" r="A39" t="s">
        <v>144</v>
      </c>
      <c s="7" r="B39" t="n">
        <v>75279</v>
      </c>
      <c s="7" r="C39" t="n">
        <v>169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r="A1" t="s">
        <v>479</v>
      </c>
      <c s="2" r="B1" t="s">
        <v>1</v>
      </c>
    </row>
    <row r="2" spans="1:3">
      <c s="2" r="B2" t="s">
        <v>2</v>
      </c>
      <c s="2" r="C2" t="s">
        <v>75</v>
      </c>
    </row>
    <row r="3" spans="1:3">
      <c s="3" r="A3" t="s">
        <v>455</v>
      </c>
    </row>
    <row r="4" spans="1:3">
      <c s="4" r="A4" t="s">
        <v>480</v>
      </c>
      <c s="4" r="B4" t="s">
        <v>481</v>
      </c>
      <c s="4" r="C4" t="s">
        <v>482</v>
      </c>
    </row>
    <row r="5" spans="1:3">
      <c s="4" r="A5" t="s">
        <v>483</v>
      </c>
      <c s="4" r="B5" t="s">
        <v>484</v>
      </c>
      <c s="4" r="C5" t="s">
        <v>485</v>
      </c>
    </row>
    <row r="6" spans="1:3">
      <c s="4" r="A6" t="s">
        <v>486</v>
      </c>
      <c s="4" r="B6" t="s">
        <v>487</v>
      </c>
      <c s="4" r="C6" t="s">
        <v>488</v>
      </c>
    </row>
    <row r="7" spans="1:3">
      <c s="4" r="A7" t="s">
        <v>489</v>
      </c>
      <c s="4" r="B7" t="s">
        <v>490</v>
      </c>
      <c s="4" r="C7" t="s">
        <v>490</v>
      </c>
    </row>
    <row r="8" spans="1:3">
      <c s="4" r="A8" t="s">
        <v>491</v>
      </c>
      <c s="8" r="B8" t="n">
        <v>10.54</v>
      </c>
      <c s="8" r="C8" t="n">
        <v>4.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25"/>
  </cols>
  <sheetData>
    <row r="1" spans="1:3">
      <c s="1" r="A1" t="s">
        <v>492</v>
      </c>
      <c s="2" r="B1" t="s">
        <v>1</v>
      </c>
      <c s="2" r="C1" t="s">
        <v>278</v>
      </c>
    </row>
    <row r="2" spans="1:3">
      <c s="2" r="B2" t="s">
        <v>2</v>
      </c>
      <c s="2" r="C2" t="s">
        <v>25</v>
      </c>
    </row>
    <row r="3" spans="1:3">
      <c s="3" r="A3" t="s">
        <v>493</v>
      </c>
    </row>
    <row r="4" spans="1:3">
      <c s="4" r="A4" t="s">
        <v>494</v>
      </c>
      <c s="6" r="B4" t="n">
        <v>0</v>
      </c>
    </row>
    <row r="5" spans="1:3">
      <c s="4" r="A5" t="s">
        <v>454</v>
      </c>
    </row>
    <row r="6" spans="1:3">
      <c s="3" r="A6" t="s">
        <v>493</v>
      </c>
    </row>
    <row r="7" spans="1:3">
      <c s="4" r="A7" t="s">
        <v>495</v>
      </c>
      <c s="6" r="B7" t="n">
        <v>1604500</v>
      </c>
    </row>
    <row r="8" spans="1:3">
      <c s="4" r="A8" t="s">
        <v>496</v>
      </c>
      <c s="6" r="B8" t="n">
        <v>0</v>
      </c>
    </row>
    <row r="9" spans="1:3">
      <c s="4" r="A9" t="s">
        <v>497</v>
      </c>
      <c s="6" r="B9" t="n">
        <v>0</v>
      </c>
    </row>
    <row r="10" spans="1:3">
      <c s="4" r="A10" t="s">
        <v>494</v>
      </c>
      <c s="6" r="B10" t="n">
        <v>1604500</v>
      </c>
      <c s="6" r="C10" t="n">
        <v>1604500</v>
      </c>
    </row>
    <row r="11" spans="1:3">
      <c s="4" r="A11" t="s">
        <v>498</v>
      </c>
      <c s="6" r="B11" t="n">
        <v>585400</v>
      </c>
    </row>
    <row r="12" spans="1:3">
      <c s="3" r="A12" t="s">
        <v>499</v>
      </c>
    </row>
    <row r="13" spans="1:3">
      <c s="4" r="A13" t="s">
        <v>495</v>
      </c>
      <c s="8" r="B13" t="n">
        <v>10.94</v>
      </c>
    </row>
    <row r="14" spans="1:3">
      <c s="4" r="A14" t="s">
        <v>496</v>
      </c>
      <c s="6" r="B14" t="n">
        <v>0</v>
      </c>
    </row>
    <row r="15" spans="1:3">
      <c s="4" r="A15" t="s">
        <v>497</v>
      </c>
      <c s="6" r="B15" t="n">
        <v>0</v>
      </c>
    </row>
    <row r="16" spans="1:3">
      <c s="4" r="A16" t="s">
        <v>500</v>
      </c>
      <c s="10" r="B16" t="n">
        <v>10.94</v>
      </c>
      <c s="8" r="C16" t="n">
        <v>10.94</v>
      </c>
    </row>
    <row r="17" spans="1:3">
      <c s="4" r="A17" t="s">
        <v>498</v>
      </c>
      <c s="7" r="B17" t="n">
        <v>10</v>
      </c>
    </row>
    <row r="18" spans="1:3">
      <c s="3" r="A18" t="s">
        <v>501</v>
      </c>
    </row>
    <row r="19" spans="1:3">
      <c s="4" r="A19" t="s">
        <v>495</v>
      </c>
      <c s="4" r="B19" t="s">
        <v>502</v>
      </c>
      <c s="4" r="C19" t="s">
        <v>503</v>
      </c>
    </row>
    <row r="20" spans="1:3">
      <c s="4" r="A20" t="s">
        <v>498</v>
      </c>
      <c s="4" r="B20"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r="A1" t="s">
        <v>504</v>
      </c>
      <c s="2" r="B1" t="s">
        <v>1</v>
      </c>
    </row>
    <row r="2" spans="1:3">
      <c s="2" r="B2" t="s">
        <v>2</v>
      </c>
      <c s="2" r="C2" t="s">
        <v>75</v>
      </c>
    </row>
    <row r="3" spans="1:3">
      <c s="3" r="A3" t="s">
        <v>455</v>
      </c>
    </row>
    <row r="4" spans="1:3">
      <c s="4" r="A4" t="s">
        <v>480</v>
      </c>
      <c s="4" r="B4" t="s">
        <v>481</v>
      </c>
      <c s="4" r="C4" t="s">
        <v>482</v>
      </c>
    </row>
    <row r="5" spans="1:3">
      <c s="4" r="A5" t="s">
        <v>483</v>
      </c>
      <c s="4" r="B5" t="s">
        <v>484</v>
      </c>
      <c s="4" r="C5" t="s">
        <v>485</v>
      </c>
    </row>
    <row r="6" spans="1:3">
      <c s="4" r="A6" t="s">
        <v>486</v>
      </c>
      <c s="4" r="B6" t="s">
        <v>487</v>
      </c>
      <c s="4" r="C6" t="s">
        <v>488</v>
      </c>
    </row>
    <row r="7" spans="1:3">
      <c s="4" r="A7" t="s">
        <v>489</v>
      </c>
      <c s="4" r="B7" t="s">
        <v>490</v>
      </c>
      <c s="4" r="C7" t="s">
        <v>490</v>
      </c>
    </row>
    <row r="8" spans="1:3">
      <c s="4" r="A8" t="s">
        <v>491</v>
      </c>
      <c s="8" r="B8" t="n">
        <v>11.23</v>
      </c>
      <c s="8" r="C8" t="n">
        <v>4.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s="1" r="A1" t="s">
        <v>505</v>
      </c>
      <c s="2" r="B1" t="s">
        <v>1</v>
      </c>
      <c s="2" r="C1" t="s">
        <v>278</v>
      </c>
    </row>
    <row r="2" spans="1:3">
      <c s="2" r="B2" t="s">
        <v>2</v>
      </c>
      <c s="2" r="C2" t="s">
        <v>25</v>
      </c>
    </row>
    <row r="3" spans="1:3">
      <c s="3" r="A3" t="s">
        <v>506</v>
      </c>
    </row>
    <row r="4" spans="1:3">
      <c s="4" r="A4" t="s">
        <v>495</v>
      </c>
      <c s="6" r="B4" t="n">
        <v>528500</v>
      </c>
    </row>
    <row r="5" spans="1:3">
      <c s="4" r="A5" t="s">
        <v>494</v>
      </c>
      <c s="6" r="B5" t="n">
        <v>528500</v>
      </c>
      <c s="6" r="C5" t="n">
        <v>528500</v>
      </c>
    </row>
    <row r="6" spans="1:3">
      <c s="3" r="A6" t="s">
        <v>507</v>
      </c>
    </row>
    <row r="7" spans="1:3">
      <c s="4" r="A7" t="s">
        <v>495</v>
      </c>
      <c s="7" r="B7" t="n">
        <v>10</v>
      </c>
    </row>
    <row r="8" spans="1:3">
      <c s="4" r="A8" t="s">
        <v>494</v>
      </c>
      <c s="7" r="B8" t="n">
        <v>10</v>
      </c>
      <c s="7" r="C8" t="n">
        <v>10</v>
      </c>
    </row>
    <row r="9" spans="1:3">
      <c s="3" r="A9" t="s">
        <v>508</v>
      </c>
    </row>
    <row r="10" spans="1:3">
      <c s="4" r="A10" t="s">
        <v>495</v>
      </c>
      <c s="4" r="B10" t="s">
        <v>502</v>
      </c>
      <c s="4" r="C10"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r="A1" t="s">
        <v>509</v>
      </c>
      <c s="2" r="B1" t="s">
        <v>1</v>
      </c>
    </row>
    <row r="2" spans="1:2">
      <c s="2" r="B2" t="s">
        <v>510</v>
      </c>
    </row>
    <row r="3" spans="1:2">
      <c s="3" r="A3" t="s">
        <v>511</v>
      </c>
    </row>
    <row r="4" spans="1:2">
      <c s="4" r="A4" t="s">
        <v>512</v>
      </c>
      <c s="6" r="B4"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s>
  <sheetData>
    <row r="1" spans="1:5">
      <c s="1" r="A1" t="s">
        <v>513</v>
      </c>
      <c s="2" r="C1" t="s">
        <v>1</v>
      </c>
    </row>
    <row r="2" spans="1:5">
      <c s="2" r="C2" t="s">
        <v>2</v>
      </c>
      <c s="2" r="D2" t="s">
        <v>75</v>
      </c>
      <c s="2" r="E2" t="s">
        <v>25</v>
      </c>
    </row>
    <row r="3" spans="1:5">
      <c s="3" r="A3" t="s">
        <v>511</v>
      </c>
    </row>
    <row r="4" spans="1:5">
      <c s="4" r="A4" t="s">
        <v>76</v>
      </c>
      <c s="7" r="C4" t="n">
        <v>459051</v>
      </c>
      <c s="7" r="D4" t="n">
        <v>394082</v>
      </c>
    </row>
    <row r="5" spans="1:5">
      <c s="4" r="A5" t="s">
        <v>514</v>
      </c>
      <c s="6" r="C5" t="n">
        <v>33311</v>
      </c>
      <c s="6" r="D5" t="n">
        <v>33047</v>
      </c>
    </row>
    <row r="6" spans="1:5">
      <c s="4" r="A6" t="s">
        <v>515</v>
      </c>
      <c s="6" r="C6" t="n">
        <v>40679</v>
      </c>
      <c s="6" r="D6" t="n">
        <v>26203</v>
      </c>
    </row>
    <row r="7" spans="1:5">
      <c s="4" r="A7" t="s">
        <v>516</v>
      </c>
      <c s="4" r="B7" t="s">
        <v>517</v>
      </c>
      <c s="6" r="C7" t="n">
        <v>77196</v>
      </c>
      <c s="6" r="D7" t="n">
        <v>61170</v>
      </c>
    </row>
    <row r="8" spans="1:5">
      <c s="4" r="A8" t="s">
        <v>518</v>
      </c>
      <c s="6" r="C8" t="n">
        <v>12321</v>
      </c>
      <c s="6" r="D8" t="n">
        <v>10486</v>
      </c>
    </row>
    <row r="9" spans="1:5">
      <c s="4" r="A9" t="s">
        <v>323</v>
      </c>
      <c s="6" r="C9" t="n">
        <v>1901703</v>
      </c>
      <c s="7" r="E9" t="n">
        <v>1882125</v>
      </c>
    </row>
    <row r="10" spans="1:5">
      <c s="4" r="A10" t="s">
        <v>355</v>
      </c>
    </row>
    <row r="11" spans="1:5">
      <c s="3" r="A11" t="s">
        <v>511</v>
      </c>
    </row>
    <row r="12" spans="1:5">
      <c s="4" r="A12" t="s">
        <v>76</v>
      </c>
      <c s="6" r="C12" t="n">
        <v>215532</v>
      </c>
      <c s="6" r="D12" t="n">
        <v>158550</v>
      </c>
    </row>
    <row r="13" spans="1:5">
      <c s="4" r="A13" t="s">
        <v>514</v>
      </c>
      <c s="6" r="C13" t="n">
        <v>15490</v>
      </c>
      <c s="6" r="D13" t="n">
        <v>15094</v>
      </c>
    </row>
    <row r="14" spans="1:5">
      <c s="4" r="A14" t="s">
        <v>515</v>
      </c>
      <c s="6" r="C14" t="n">
        <v>14342</v>
      </c>
      <c s="6" r="D14" t="n">
        <v>6116</v>
      </c>
    </row>
    <row r="15" spans="1:5">
      <c s="4" r="A15" t="s">
        <v>516</v>
      </c>
      <c s="4" r="B15" t="s">
        <v>517</v>
      </c>
      <c s="6" r="C15" t="n">
        <v>32262</v>
      </c>
      <c s="6" r="D15" t="n">
        <v>22755</v>
      </c>
    </row>
    <row r="16" spans="1:5">
      <c s="4" r="A16" t="s">
        <v>518</v>
      </c>
      <c s="6" r="C16" t="n">
        <v>5553</v>
      </c>
      <c s="6" r="D16" t="n">
        <v>2518</v>
      </c>
    </row>
    <row r="17" spans="1:5">
      <c s="4" r="A17" t="s">
        <v>323</v>
      </c>
      <c s="6" r="C17" t="n">
        <v>884485</v>
      </c>
      <c s="6" r="E17" t="n">
        <v>915601</v>
      </c>
    </row>
    <row r="18" spans="1:5">
      <c s="4" r="A18" t="s">
        <v>356</v>
      </c>
    </row>
    <row r="19" spans="1:5">
      <c s="3" r="A19" t="s">
        <v>511</v>
      </c>
    </row>
    <row r="20" spans="1:5">
      <c s="4" r="A20" t="s">
        <v>76</v>
      </c>
      <c s="6" r="C20" t="n">
        <v>221413</v>
      </c>
      <c s="6" r="D20" t="n">
        <v>231085</v>
      </c>
    </row>
    <row r="21" spans="1:5">
      <c s="4" r="A21" t="s">
        <v>514</v>
      </c>
      <c s="6" r="C21" t="n">
        <v>17058</v>
      </c>
      <c s="6" r="D21" t="n">
        <v>17665</v>
      </c>
    </row>
    <row r="22" spans="1:5">
      <c s="4" r="A22" t="s">
        <v>515</v>
      </c>
      <c s="6" r="C22" t="n">
        <v>23223</v>
      </c>
      <c s="6" r="D22" t="n">
        <v>20239</v>
      </c>
    </row>
    <row r="23" spans="1:5">
      <c s="4" r="A23" t="s">
        <v>516</v>
      </c>
      <c s="4" r="B23" t="s">
        <v>517</v>
      </c>
      <c s="6" r="C23" t="n">
        <v>40791</v>
      </c>
      <c s="6" r="D23" t="n">
        <v>38168</v>
      </c>
    </row>
    <row r="24" spans="1:5">
      <c s="4" r="A24" t="s">
        <v>518</v>
      </c>
      <c s="6" r="C24" t="n">
        <v>4004</v>
      </c>
      <c s="6" r="D24" t="n">
        <v>7957</v>
      </c>
    </row>
    <row r="25" spans="1:5">
      <c s="4" r="A25" t="s">
        <v>323</v>
      </c>
      <c s="6" r="C25" t="n">
        <v>933581</v>
      </c>
      <c s="6" r="E25" t="n">
        <v>866214</v>
      </c>
    </row>
    <row r="26" spans="1:5">
      <c s="4" r="A26" t="s">
        <v>357</v>
      </c>
    </row>
    <row r="27" spans="1:5">
      <c s="3" r="A27" t="s">
        <v>511</v>
      </c>
    </row>
    <row r="28" spans="1:5">
      <c s="4" r="A28" t="s">
        <v>76</v>
      </c>
      <c s="6" r="C28" t="n">
        <v>22106</v>
      </c>
      <c s="6" r="D28" t="n">
        <v>4447</v>
      </c>
    </row>
    <row r="29" spans="1:5">
      <c s="4" r="A29" t="s">
        <v>514</v>
      </c>
      <c s="6" r="C29" t="n">
        <v>763</v>
      </c>
      <c s="6" r="D29" t="n">
        <v>288</v>
      </c>
    </row>
    <row r="30" spans="1:5">
      <c s="4" r="A30" t="s">
        <v>515</v>
      </c>
      <c s="6" r="C30" t="n">
        <v>3114</v>
      </c>
      <c s="6" r="D30" t="n">
        <v>-152</v>
      </c>
    </row>
    <row r="31" spans="1:5">
      <c s="4" r="A31" t="s">
        <v>516</v>
      </c>
      <c s="4" r="B31" t="s">
        <v>517</v>
      </c>
      <c s="6" r="C31" t="n">
        <v>4143</v>
      </c>
      <c s="6" r="D31" t="n">
        <v>247</v>
      </c>
    </row>
    <row r="32" spans="1:5">
      <c s="4" r="A32" t="s">
        <v>518</v>
      </c>
      <c s="6" r="C32" t="n">
        <v>2764</v>
      </c>
      <c s="7" r="D32" t="n">
        <v>11</v>
      </c>
    </row>
    <row r="33" spans="1:5">
      <c s="4" r="A33" t="s">
        <v>323</v>
      </c>
      <c s="7" r="C33" t="n">
        <v>83637</v>
      </c>
      <c s="7" r="E33" t="n">
        <v>100310</v>
      </c>
    </row>
    <row r="34" spans="1:5">
      <c r="A34" t="n"/>
    </row>
    <row r="35" spans="1:5">
      <c s="4" r="A35" t="s">
        <v>517</v>
      </c>
      <c s="4" r="B35" t="s">
        <v>519</v>
      </c>
    </row>
  </sheetData>
  <mergeCells count="4">
    <mergeCell ref="A1:B2"/>
    <mergeCell ref="C1:D1"/>
    <mergeCell ref="A34:D34"/>
    <mergeCell ref="B35:D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0</v>
      </c>
      <c s="2" r="B1" t="s">
        <v>1</v>
      </c>
    </row>
    <row r="2" spans="1:3">
      <c s="2" r="B2" t="s">
        <v>2</v>
      </c>
      <c s="2" r="C2" t="s">
        <v>75</v>
      </c>
    </row>
    <row r="3" spans="1:3">
      <c s="3" r="A3" t="s">
        <v>521</v>
      </c>
    </row>
    <row r="4" spans="1:3">
      <c s="4" r="A4" t="s">
        <v>522</v>
      </c>
      <c s="7" r="B4" t="n">
        <v>499168</v>
      </c>
      <c s="7" r="C4" t="n">
        <v>419210</v>
      </c>
    </row>
    <row r="5" spans="1:3">
      <c s="4" r="A5" t="s">
        <v>523</v>
      </c>
      <c s="6" r="B5" t="n">
        <v>-40117</v>
      </c>
      <c s="6" r="C5" t="n">
        <v>-25128</v>
      </c>
    </row>
    <row r="6" spans="1:3">
      <c s="4" r="A6" t="s">
        <v>524</v>
      </c>
      <c s="6" r="B6" t="n">
        <v>459051</v>
      </c>
      <c s="6" r="C6" t="n">
        <v>394082</v>
      </c>
    </row>
    <row r="7" spans="1:3">
      <c s="4" r="A7" t="s">
        <v>525</v>
      </c>
    </row>
    <row r="8" spans="1:3">
      <c s="3" r="A8" t="s">
        <v>521</v>
      </c>
    </row>
    <row r="9" spans="1:3">
      <c s="4" r="A9" t="s">
        <v>522</v>
      </c>
      <c s="6" r="B9" t="n">
        <v>311621</v>
      </c>
      <c s="6" r="C9" t="n">
        <v>261289</v>
      </c>
    </row>
    <row r="10" spans="1:3">
      <c s="4" r="A10" t="s">
        <v>526</v>
      </c>
    </row>
    <row r="11" spans="1:3">
      <c s="3" r="A11" t="s">
        <v>521</v>
      </c>
    </row>
    <row r="12" spans="1:3">
      <c s="4" r="A12" t="s">
        <v>522</v>
      </c>
      <c s="6" r="B12" t="n">
        <v>65575</v>
      </c>
      <c s="6" r="C12" t="n">
        <v>58623</v>
      </c>
    </row>
    <row r="13" spans="1:3">
      <c s="4" r="A13" t="s">
        <v>527</v>
      </c>
    </row>
    <row r="14" spans="1:3">
      <c s="3" r="A14" t="s">
        <v>521</v>
      </c>
    </row>
    <row r="15" spans="1:3">
      <c s="4" r="A15" t="s">
        <v>522</v>
      </c>
      <c s="6" r="B15" t="n">
        <v>33769</v>
      </c>
      <c s="6" r="C15" t="n">
        <v>34172</v>
      </c>
    </row>
    <row r="16" spans="1:3">
      <c s="4" r="A16" t="s">
        <v>528</v>
      </c>
    </row>
    <row r="17" spans="1:3">
      <c s="3" r="A17" t="s">
        <v>521</v>
      </c>
    </row>
    <row r="18" spans="1:3">
      <c s="4" r="A18" t="s">
        <v>522</v>
      </c>
      <c s="6" r="B18" t="n">
        <v>34263</v>
      </c>
      <c s="6" r="C18" t="n">
        <v>9543</v>
      </c>
    </row>
    <row r="19" spans="1:3">
      <c s="4" r="A19" t="s">
        <v>529</v>
      </c>
    </row>
    <row r="20" spans="1:3">
      <c s="3" r="A20" t="s">
        <v>521</v>
      </c>
    </row>
    <row r="21" spans="1:3">
      <c s="4" r="A21" t="s">
        <v>522</v>
      </c>
      <c s="7" r="B21" t="n">
        <v>53940</v>
      </c>
      <c s="7" r="C21" t="n">
        <v>555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75</v>
      </c>
    </row>
    <row r="3" spans="1:3">
      <c s="3" r="A3" t="s">
        <v>531</v>
      </c>
    </row>
    <row r="4" spans="1:3">
      <c s="4" r="A4" t="s">
        <v>76</v>
      </c>
      <c s="7" r="B4" t="n">
        <v>459051</v>
      </c>
      <c s="7" r="C4" t="n">
        <v>394082</v>
      </c>
    </row>
    <row r="5" spans="1:3">
      <c s="4" r="A5" t="s">
        <v>532</v>
      </c>
    </row>
    <row r="6" spans="1:3">
      <c s="3" r="A6" t="s">
        <v>531</v>
      </c>
    </row>
    <row r="7" spans="1:3">
      <c s="4" r="A7" t="s">
        <v>76</v>
      </c>
      <c s="6" r="B7" t="n">
        <v>233338</v>
      </c>
      <c s="6" r="C7" t="n">
        <v>202750</v>
      </c>
    </row>
    <row r="8" spans="1:3">
      <c s="4" r="A8" t="s">
        <v>533</v>
      </c>
    </row>
    <row r="9" spans="1:3">
      <c s="3" r="A9" t="s">
        <v>531</v>
      </c>
    </row>
    <row r="10" spans="1:3">
      <c s="4" r="A10" t="s">
        <v>76</v>
      </c>
      <c s="6" r="B10" t="n">
        <v>157759</v>
      </c>
      <c s="6" r="C10" t="n">
        <v>153112</v>
      </c>
    </row>
    <row r="11" spans="1:3">
      <c s="4" r="A11" t="s">
        <v>534</v>
      </c>
    </row>
    <row r="12" spans="1:3">
      <c s="3" r="A12" t="s">
        <v>531</v>
      </c>
    </row>
    <row r="13" spans="1:3">
      <c s="4" r="A13" t="s">
        <v>76</v>
      </c>
      <c s="7" r="B13" t="n">
        <v>67954</v>
      </c>
      <c s="7" r="C13" t="n">
        <v>382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s="1" r="A1" t="s">
        <v>535</v>
      </c>
      <c s="2" r="C1" t="s">
        <v>1</v>
      </c>
    </row>
    <row r="2" spans="1:4">
      <c s="2" r="C2" t="s">
        <v>2</v>
      </c>
      <c s="2" r="D2" t="s">
        <v>75</v>
      </c>
    </row>
    <row r="3" spans="1:4">
      <c s="3" r="A3" t="s">
        <v>511</v>
      </c>
    </row>
    <row r="4" spans="1:4">
      <c s="4" r="A4" t="s">
        <v>516</v>
      </c>
      <c s="4" r="B4" t="s">
        <v>517</v>
      </c>
      <c s="7" r="C4" t="n">
        <v>77196</v>
      </c>
      <c s="7" r="D4" t="n">
        <v>61170</v>
      </c>
    </row>
    <row r="5" spans="1:4">
      <c s="4" r="A5" t="s">
        <v>536</v>
      </c>
      <c s="6" r="C5" t="n">
        <v>-350</v>
      </c>
      <c s="6" r="D5" t="n">
        <v>-721</v>
      </c>
    </row>
    <row r="6" spans="1:4">
      <c s="4" r="A6" t="s">
        <v>537</v>
      </c>
      <c s="6" r="C6" t="n">
        <v>272</v>
      </c>
      <c s="6" r="D6" t="n">
        <v>-431</v>
      </c>
    </row>
    <row r="7" spans="1:4">
      <c s="4" r="A7" t="s">
        <v>538</v>
      </c>
      <c s="6" r="C7" t="n">
        <v>-331</v>
      </c>
      <c s="6" r="D7" t="n">
        <v>-476</v>
      </c>
    </row>
    <row r="8" spans="1:4">
      <c s="4" r="A8" t="s">
        <v>539</v>
      </c>
      <c s="6" r="C8" t="n">
        <v>-2826</v>
      </c>
      <c s="6" r="D8" t="n">
        <v>-704</v>
      </c>
    </row>
    <row r="9" spans="1:4">
      <c s="4" r="A9" t="s">
        <v>540</v>
      </c>
      <c s="6" r="C9" t="n">
        <v>-194</v>
      </c>
      <c s="6" r="D9" t="n">
        <v>64</v>
      </c>
    </row>
    <row r="10" spans="1:4">
      <c s="4" r="A10" t="s">
        <v>541</v>
      </c>
      <c s="6" r="C10" t="n">
        <v>-245</v>
      </c>
    </row>
    <row r="11" spans="1:4">
      <c s="4" r="A11" t="s">
        <v>283</v>
      </c>
      <c s="6" r="C11" t="n">
        <v>-2877</v>
      </c>
      <c s="6" r="D11" t="n">
        <v>4798</v>
      </c>
    </row>
    <row r="12" spans="1:4">
      <c s="4" r="A12" t="s">
        <v>542</v>
      </c>
      <c s="6" r="C12" t="n">
        <v>-290</v>
      </c>
      <c s="6" r="D12" t="n">
        <v>-1131</v>
      </c>
    </row>
    <row r="13" spans="1:4">
      <c s="4" r="A13" t="s">
        <v>543</v>
      </c>
      <c s="6" r="C13" t="n">
        <v>70355</v>
      </c>
      <c s="6" r="D13" t="n">
        <v>62569</v>
      </c>
    </row>
    <row r="14" spans="1:4">
      <c s="4" r="A14" t="s">
        <v>88</v>
      </c>
      <c s="6" r="C14" t="n">
        <v>5231</v>
      </c>
      <c s="6" r="D14" t="n">
        <v>3694</v>
      </c>
    </row>
    <row r="15" spans="1:4">
      <c s="4" r="A15" t="s">
        <v>85</v>
      </c>
      <c s="6" r="C15" t="n">
        <v>18729</v>
      </c>
      <c s="6" r="D15" t="n">
        <v>18540</v>
      </c>
    </row>
    <row r="16" spans="1:4">
      <c s="4" r="A16" t="s">
        <v>514</v>
      </c>
      <c s="6" r="C16" t="n">
        <v>33311</v>
      </c>
      <c s="6" r="D16" t="n">
        <v>33047</v>
      </c>
    </row>
    <row r="17" spans="1:4">
      <c s="4" r="A17" t="s">
        <v>89</v>
      </c>
      <c s="7" r="C17" t="n">
        <v>13084</v>
      </c>
      <c s="7" r="D17" t="n">
        <v>7288</v>
      </c>
    </row>
    <row r="18" spans="1:4">
      <c r="A18" t="n"/>
    </row>
    <row r="19" spans="1:4">
      <c s="4" r="A19" t="s">
        <v>517</v>
      </c>
      <c s="4" r="B19" t="s">
        <v>519</v>
      </c>
    </row>
  </sheetData>
  <mergeCells count="4">
    <mergeCell ref="A1:B2"/>
    <mergeCell ref="C1:D1"/>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4</v>
      </c>
      <c s="2" r="B1" t="s">
        <v>545</v>
      </c>
      <c s="2" r="C1" t="s">
        <v>546</v>
      </c>
      <c s="2" r="D1" t="s">
        <v>263</v>
      </c>
    </row>
    <row r="2" spans="1:4">
      <c s="3" r="A2" t="s">
        <v>547</v>
      </c>
    </row>
    <row r="3" spans="1:4">
      <c s="4" r="A3" t="s">
        <v>548</v>
      </c>
      <c s="7" r="B3" t="n">
        <v>182400</v>
      </c>
      <c s="7" r="D3" t="n">
        <v>25000</v>
      </c>
    </row>
    <row r="4" spans="1:4">
      <c s="4" r="A4" t="s">
        <v>549</v>
      </c>
      <c s="6" r="C4" t="n">
        <v>16500000</v>
      </c>
    </row>
    <row r="5" spans="1:4">
      <c s="4" r="A5" t="s">
        <v>550</v>
      </c>
      <c s="7" r="C5" t="n">
        <v>13</v>
      </c>
    </row>
    <row r="6" spans="1:4">
      <c s="4" r="A6" t="s">
        <v>551</v>
      </c>
      <c s="6" r="C6" t="n">
        <v>1000000</v>
      </c>
    </row>
    <row r="7" spans="1:4">
      <c s="4" r="A7" t="s">
        <v>552</v>
      </c>
      <c s="6" r="C7" t="n">
        <v>2475000</v>
      </c>
    </row>
    <row r="8" spans="1:4">
      <c s="4" r="A8" t="s">
        <v>553</v>
      </c>
    </row>
    <row r="9" spans="1:4">
      <c s="3" r="A9" t="s">
        <v>547</v>
      </c>
    </row>
    <row r="10" spans="1:4">
      <c s="4" r="A10" t="s">
        <v>554</v>
      </c>
      <c s="6" r="C10" t="n">
        <v>9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45</v>
      </c>
      <c s="2" r="B1" t="s">
        <v>1</v>
      </c>
    </row>
    <row r="2" spans="1:2">
      <c s="2" r="B2" t="s">
        <v>2</v>
      </c>
    </row>
    <row r="3" spans="1:2">
      <c s="4" r="A3" t="s">
        <v>145</v>
      </c>
      <c s="4" r="B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9</v>
      </c>
      <c s="2" r="B1" t="s">
        <v>1</v>
      </c>
    </row>
    <row r="2" spans="1:2">
      <c s="2" r="B2" t="s">
        <v>2</v>
      </c>
    </row>
    <row r="3" spans="1:2">
      <c s="4" r="A3" t="s">
        <v>149</v>
      </c>
      <c s="4" r="B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Acquisitions</vt:lpstr>
      <vt:lpstr>Inventories</vt:lpstr>
      <vt:lpstr>Intangible Assets</vt:lpstr>
      <vt:lpstr>Goodwill</vt:lpstr>
      <vt:lpstr>Fair Value of Financial Instrum</vt:lpstr>
      <vt:lpstr>Other Income (Expense), net</vt:lpstr>
      <vt:lpstr>Accumulated Other Comprehensive</vt:lpstr>
      <vt:lpstr>Income Taxes</vt:lpstr>
      <vt:lpstr>Employee Benefit Plans</vt:lpstr>
      <vt:lpstr>Restructuring</vt:lpstr>
      <vt:lpstr>Commitments and Contingencies</vt:lpstr>
      <vt:lpstr>Related Party Transactions</vt:lpstr>
      <vt:lpstr>Stock Based Compensation</vt:lpstr>
      <vt:lpstr>Segments</vt:lpstr>
      <vt:lpstr>Subsequent Events</vt:lpstr>
      <vt:lpstr>Summary of Significant Accoun24</vt:lpstr>
      <vt:lpstr>Summary of Significant Accoun25</vt:lpstr>
      <vt:lpstr>Acquisitions (Tables)</vt:lpstr>
      <vt:lpstr>Inventories (Tables)</vt:lpstr>
      <vt:lpstr>Intangible Assets (Tables)</vt:lpstr>
      <vt:lpstr>Goodwill (Tables)</vt:lpstr>
      <vt:lpstr>Fair Value of Financial Instr30</vt:lpstr>
      <vt:lpstr>Other Income (Expense), net (Ta</vt:lpstr>
      <vt:lpstr>Accumulated Other Comprehensi32</vt:lpstr>
      <vt:lpstr>Income Taxes (Tables)</vt:lpstr>
      <vt:lpstr>Employee Benefit Plans (Tables)</vt:lpstr>
      <vt:lpstr>Restructuring (Tables)</vt:lpstr>
      <vt:lpstr>Stock Based Compensation (Table</vt:lpstr>
      <vt:lpstr>Segments (Tables)</vt:lpstr>
      <vt:lpstr>Nature of Business - Additional</vt:lpstr>
      <vt:lpstr>Summary of Significant Accoun39</vt:lpstr>
      <vt:lpstr>Earnings per Share Computation </vt:lpstr>
      <vt:lpstr>Acquisitions - Additional Infor</vt:lpstr>
      <vt:lpstr>Preliminary Purchase Price Allo</vt:lpstr>
      <vt:lpstr>Inventories (Detail)</vt:lpstr>
      <vt:lpstr>Intangible Assets (Detail)</vt:lpstr>
      <vt:lpstr>Intangible Assets - Additional </vt:lpstr>
      <vt:lpstr>Summary of Changes in Carrying </vt:lpstr>
      <vt:lpstr>Financial Assets and Liabilitie</vt:lpstr>
      <vt:lpstr>Fair Value of Financial Instr48</vt:lpstr>
      <vt:lpstr>Other income (expense), Net (De</vt:lpstr>
      <vt:lpstr>Change in Accumulated Other Com</vt:lpstr>
      <vt:lpstr>Accumulated Other Comprehensi51</vt:lpstr>
      <vt:lpstr>Effective Tax Rates attributabl</vt:lpstr>
      <vt:lpstr>Income Taxes - Additional Infor</vt:lpstr>
      <vt:lpstr>Employee Benefit Plans - Additi</vt:lpstr>
      <vt:lpstr>Net Periodic Benefit Cost (Deta</vt:lpstr>
      <vt:lpstr>Summary of Activity with Respec</vt:lpstr>
      <vt:lpstr>Related Party Transactions - Ad</vt:lpstr>
      <vt:lpstr>Stock Based Compensation - Addi</vt:lpstr>
      <vt:lpstr>Compensation Expense Related to</vt:lpstr>
      <vt:lpstr>Schedule of Share-based Payment</vt:lpstr>
      <vt:lpstr>Profits Interests Activity (Det</vt:lpstr>
      <vt:lpstr>Restricted Capital Interests Va</vt:lpstr>
      <vt:lpstr>Restricted Capital Interests Ac</vt:lpstr>
      <vt:lpstr>Segments - Additional Informati</vt:lpstr>
      <vt:lpstr>Segment Information (Detail)</vt:lpstr>
      <vt:lpstr>Summary of Gross Sales Estimate</vt:lpstr>
      <vt:lpstr>Summary of Net Sales Estimated </vt:lpstr>
      <vt:lpstr>Segment Information (Parenthe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4:23:58Z</dcterms:created>
  <dcterms:modified xmlns:dcterms="http://purl.org/dc/terms/" xmlns:xsi="http://www.w3.org/2001/XMLSchema-instance" xsi:type="dcterms:W3CDTF">2015-12-11T14:23:58Z</dcterms:modified>
  <dc:title xmlns:dc="http://purl.org/dc/elements/1.1/">Untitled</dc:title>
  <dc:description xmlns:dc="http://purl.org/dc/elements/1.1/"/>
  <dc:subject xmlns:dc="http://purl.org/dc/elements/1.1/"/>
  <cp:keywords/>
  <cp:category/>
</cp:coreProperties>
</file>